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STATEMENTS OF CHANGES IN STOCKH" sheetId="5" r:id="rId5"/>
    <s:sheet name="STATEMENTS OF CHANGES IN STOCK6" sheetId="6" r:id="rId6"/>
    <s:sheet name="CONSOLIDATED STATEMENTS OF CASH" sheetId="7" r:id="rId7"/>
    <s:sheet name="GENERAL" sheetId="8" r:id="rId8"/>
    <s:sheet name="SIGNIFICANT ACCOUNTING POLICIES" sheetId="9" r:id="rId9"/>
    <s:sheet name="PROPERTY AND EQUIPMENT, NET" sheetId="10" r:id="rId10"/>
    <s:sheet name="OTHER ACCOUNTS PAYABLE AND ACCR" sheetId="11" r:id="rId11"/>
    <s:sheet name="COMMITMENTS AND CONTINGENCIES" sheetId="12" r:id="rId12"/>
    <s:sheet name="STOCKHOLDERS' EQUITY" sheetId="13" r:id="rId13"/>
    <s:sheet name="TAXES ON INCOME" sheetId="14" r:id="rId14"/>
    <s:sheet name="FINANCIAL INCOME (EXPENSE)" sheetId="15" r:id="rId15"/>
    <s:sheet name="FAIR VALUE MEASUREMENTS" sheetId="16" r:id="rId16"/>
    <s:sheet name="LOSS PER SHARE" sheetId="17" r:id="rId17"/>
    <s:sheet name="SIGNIFICANT ACCOUNTING POLICI18" sheetId="18" r:id="rId18"/>
    <s:sheet name="SIGNIFICANT ACCOUNTING POLICI19" sheetId="19" r:id="rId19"/>
    <s:sheet name="PROPERTY AND EQUIPMENT, NET (Ta" sheetId="20" r:id="rId20"/>
    <s:sheet name="OTHER ACCOUNTS PAYABLE AND AC21" sheetId="21" r:id="rId21"/>
    <s:sheet name="COMMITMENTS AND CONTINGENCIES (" sheetId="22" r:id="rId22"/>
    <s:sheet name="STOCKHOLDERS' EQUITY (Tables)" sheetId="23" r:id="rId23"/>
    <s:sheet name="TAXES ON INCOME (Tables)" sheetId="24" r:id="rId24"/>
    <s:sheet name="FINANCIAL INCOME (EXPENSE) (Tab" sheetId="25" r:id="rId25"/>
    <s:sheet name="FAIR VALUE MEASUREMENTS (Tables" sheetId="26" r:id="rId26"/>
    <s:sheet name="LOSS PER SHARE (Tables)" sheetId="27" r:id="rId27"/>
    <s:sheet name="GENERAL (Details Textual)" sheetId="28" r:id="rId28"/>
    <s:sheet name="SIGNIFICANT ACCOUNTING POLICI29" sheetId="29" r:id="rId29"/>
    <s:sheet name="SIGNIFICANT ACCOUNTING POLICI30" sheetId="30" r:id="rId30"/>
    <s:sheet name="SIGNIFICANT ACCOUNTING POLICI31" sheetId="31" r:id="rId31"/>
    <s:sheet name="SIGNIFICANT ACCOUNTING POLICI32" sheetId="32" r:id="rId32"/>
    <s:sheet name="PROPERTY AND EQUIPMENT, NET (De" sheetId="33" r:id="rId33"/>
    <s:sheet name="PROPERTY AND EQUIPMENT, NET (34" sheetId="34" r:id="rId34"/>
    <s:sheet name="OTHER ACCOUNTS PAYABLE AND AC35" sheetId="35" r:id="rId35"/>
    <s:sheet name="COMMITMENTS AND CONTINGENCIES36" sheetId="36" r:id="rId36"/>
    <s:sheet name="COMMITMENTS AND CONTINGENCIES37" sheetId="37" r:id="rId37"/>
    <s:sheet name="STOCKHOLDERS' EQUITY (Details)" sheetId="38" r:id="rId38"/>
    <s:sheet name="STOCKHOLDERS' EQUITY (Details 1" sheetId="39" r:id="rId39"/>
    <s:sheet name="STOCKHOLDERS' EQUITY (Details 2" sheetId="40" r:id="rId40"/>
    <s:sheet name="STOCKHOLDERS' EQUITY (Details 3" sheetId="41" r:id="rId41"/>
    <s:sheet name="STOCKHOLDERS' EQUITY (Details 4" sheetId="42" r:id="rId42"/>
    <s:sheet name="STOCKHOLDERS' EQUITY (Details T" sheetId="43" r:id="rId43"/>
    <s:sheet name="TAXES ON INCOME (Details)" sheetId="44" r:id="rId44"/>
    <s:sheet name="TAXES ON INCOME (Details Textua" sheetId="45" r:id="rId45"/>
    <s:sheet name="FINANCIAL INCOME (EXPENSE) (Det" sheetId="46" r:id="rId46"/>
    <s:sheet name="FAIR VALUE MEASUREMENTS (Detail" sheetId="47" r:id="rId47"/>
    <s:sheet name="FAIR VALUE MEASUREMENTS (Deta48" sheetId="48" r:id="rId48"/>
    <s:sheet name="LOSS PER SHARE (Details)" sheetId="49" r:id="rId49"/>
    <s:sheet name="LOSS PER SHARE (Details Textual" sheetId="50" r:id="rId50"/>
  </s:sheets>
  <s:definedNames/>
  <s:calcPr calcId="124519" calcMode="auto" fullCalcOnLoad="1"/>
</s:workbook>
</file>

<file path=xl/sharedStrings.xml><?xml version="1.0" encoding="utf-8"?>
<sst xmlns="http://schemas.openxmlformats.org/spreadsheetml/2006/main" uniqueCount="597">
  <si>
    <t>Document And Entity Information - USD ($) $ in Millions</t>
  </si>
  <si>
    <t>12 Months Ended</t>
  </si>
  <si>
    <t>Dec. 31, 2015</t>
  </si>
  <si>
    <t>Feb. 19, 2016</t>
  </si>
  <si>
    <t>Jun. 30, 2015</t>
  </si>
  <si>
    <t>Document Information [Line Items]</t>
  </si>
  <si>
    <t>Entity Registrant Name</t>
  </si>
  <si>
    <t>MEDGENICS, INC.</t>
  </si>
  <si>
    <t>Entity Central Index Key</t>
  </si>
  <si>
    <t>Current Fiscal Year End Date</t>
  </si>
  <si>
    <t>--12-31</t>
  </si>
  <si>
    <t>Entity Filer Category</t>
  </si>
  <si>
    <t>Accelerated Filer</t>
  </si>
  <si>
    <t>Trading Symbol</t>
  </si>
  <si>
    <t>MDGN</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Prepaid expenses and other current assets</t>
  </si>
  <si>
    <t>Total current assets</t>
  </si>
  <si>
    <t>LONG-TERM ASSETS:</t>
  </si>
  <si>
    <t>Restricted lease deposits</t>
  </si>
  <si>
    <t>Severance pay fund</t>
  </si>
  <si>
    <t>Property and equipment, net</t>
  </si>
  <si>
    <t>Total long-term assets</t>
  </si>
  <si>
    <t>Total assets</t>
  </si>
  <si>
    <t>CURRENT LIABILITIES:</t>
  </si>
  <si>
    <t>Trade payables</t>
  </si>
  <si>
    <t>Other accounts payable and accrued expenses</t>
  </si>
  <si>
    <t>Total current liabilities</t>
  </si>
  <si>
    <t>LONG-TERM LIABILITIES:</t>
  </si>
  <si>
    <t>Accrued severance pay</t>
  </si>
  <si>
    <t>Liability in respect of warrants</t>
  </si>
  <si>
    <t>Total long-term liabilities</t>
  </si>
  <si>
    <t>Total liabilities</t>
  </si>
  <si>
    <t>COMMITMENTS AND CONTINGENCIES</t>
  </si>
  <si>
    <t xml:space="preserve"> </t>
  </si>
  <si>
    <t>STOCKHOLDERS' EQUITY:</t>
  </si>
  <si>
    <t>Common stock - $0.0001 par value; 100,000,000 shares authorized; 32,869,217 shares issued and 32,860,717 shares outstanding at December 31,2015; 24,851,075 shares issued and 24,818,075 shares outstanding at December 31,2014</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Dec. 31, 2013</t>
  </si>
  <si>
    <t>Research and development expenses</t>
  </si>
  <si>
    <t>Less: Participation by the Office of the Chief Scientist</t>
  </si>
  <si>
    <t>Research and development expenses, net</t>
  </si>
  <si>
    <t>Non-recurring research and development expenses resulting from acquisition</t>
  </si>
  <si>
    <t>General and administrative expenses</t>
  </si>
  <si>
    <t>Operating loss</t>
  </si>
  <si>
    <t>Financial expenses</t>
  </si>
  <si>
    <t>Financial income</t>
  </si>
  <si>
    <t>Loss before taxes on income</t>
  </si>
  <si>
    <t>Taxes on income</t>
  </si>
  <si>
    <t>Loss</t>
  </si>
  <si>
    <t>Basic loss per share (in dollars per share)</t>
  </si>
  <si>
    <t>Diluted loss per share (in dollars per share)</t>
  </si>
  <si>
    <t>Weight average number of common stock used in computing basic loss per share (in shares)</t>
  </si>
  <si>
    <t>Weight average number of common stock used in computing diluted loss per share (in shares)</t>
  </si>
  <si>
    <t>STATEMENTS OF CHANGES IN STOCKHOLDERS' EQUITY - USD ($) $ in Thousands</t>
  </si>
  <si>
    <t>Total</t>
  </si>
  <si>
    <t>Common Stock [Member]</t>
  </si>
  <si>
    <t>Additional Paid-in Capital [Member]</t>
  </si>
  <si>
    <t>Accumulated deficit [Member]</t>
  </si>
  <si>
    <t>Balance at Dec. 31, 2012</t>
  </si>
  <si>
    <t>Balance (in shares) at Dec. 31, 2012</t>
  </si>
  <si>
    <t>Issuance of common stock and warrants at $5.24 per share and $0.01 per warrant, net</t>
  </si>
  <si>
    <t>Issuance of common stock and warrants at $5.24 per share and $0.01 per warrant, net (in shares)</t>
  </si>
  <si>
    <t>Stock based compensation related to the issuance of common stock to consultants</t>
  </si>
  <si>
    <t>[1]</t>
  </si>
  <si>
    <t>Stock based compensation related to the issuance of common stock to consultants (in shares)</t>
  </si>
  <si>
    <t>Stock based compensation related to the issuance and vesting of restricted common stock to directors and an employee</t>
  </si>
  <si>
    <t>Stock based compensation related to the issuance and vesting of restricted common stock to directors and an employee (in shares)</t>
  </si>
  <si>
    <t>Stock-based compensation related to options and warrants granted to consultants, directors and employees</t>
  </si>
  <si>
    <t>Exercise of warrants and options</t>
  </si>
  <si>
    <t>Exercise of warrants and options (in shares)</t>
  </si>
  <si>
    <t>Balance at Dec. 31, 2013</t>
  </si>
  <si>
    <t>Balance (in shares) at Dec. 31, 2013</t>
  </si>
  <si>
    <t>Issuance of common stock, net</t>
  </si>
  <si>
    <t>Issuance of common stock, net (in shares)</t>
  </si>
  <si>
    <t>Balance at Dec. 31, 2014</t>
  </si>
  <si>
    <t>Balance (in shares) at Dec. 31, 2014</t>
  </si>
  <si>
    <t>Stock based consideration related to acquisition</t>
  </si>
  <si>
    <t>Stock based consideration related to acquisition (in shares)</t>
  </si>
  <si>
    <t>Stock-based compensation related to vesting of restricted common stock to directors</t>
  </si>
  <si>
    <t>Balance at Dec. 31, 2015</t>
  </si>
  <si>
    <t>Balance (in shares) at Dec. 31, 2015</t>
  </si>
  <si>
    <t>Represents an amount lower than $1.</t>
  </si>
  <si>
    <t>STATEMENTS OF CHANGES IN STOCKHOLDERS' EQUITY [Parenthetical] - $ / shares</t>
  </si>
  <si>
    <t>Issuance Of Common Stock Price Per Common Stock (in dollars per share)</t>
  </si>
  <si>
    <t>Issuance Of Warrants New Issues Price Per Warrant (in dollars per share)</t>
  </si>
  <si>
    <t>CONSOLIDATED STATEMENTS OF CASH FLOWS - USD ($) $ in Thousands</t>
  </si>
  <si>
    <t>CASH FLOWS FROM OPERATING ACTIVITIES:</t>
  </si>
  <si>
    <t>Adjustments to reconcile loss to net cash used in operating activities:</t>
  </si>
  <si>
    <t>Depreciation</t>
  </si>
  <si>
    <t>Loss from disposal of property and equipment</t>
  </si>
  <si>
    <t>Stock based compensation related to options, warrants and restricted shares granted to employees, directors and consultants</t>
  </si>
  <si>
    <t>Changes in fair value of warrants classified as a liability</t>
  </si>
  <si>
    <t>Accrued severance pay, net</t>
  </si>
  <si>
    <t>Change in operating assets and liabilities:</t>
  </si>
  <si>
    <t>Accounts receivable and prepaid expenses</t>
  </si>
  <si>
    <t>Net cash used in operating activities</t>
  </si>
  <si>
    <t>CASH FLOWS FROM INVESTING ACTIVITIES:</t>
  </si>
  <si>
    <t>Purchase of property and equipment</t>
  </si>
  <si>
    <t>Proceeds from disposal of property and equipment</t>
  </si>
  <si>
    <t>Net cash used in investing activities</t>
  </si>
  <si>
    <t>CASH FLOWS FROM FINANCING ACTIVITIES:</t>
  </si>
  <si>
    <t>Proceeds from issuance of shares and warrants, net</t>
  </si>
  <si>
    <t>Proceeds from exercise of options and warrants</t>
  </si>
  <si>
    <t>Net cash provided by financing activities</t>
  </si>
  <si>
    <t>In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Supplemental disclosure of non-cash flow information:</t>
  </si>
  <si>
    <t>Classification of liability in respect of warrants into equity due to the exercise of warrants</t>
  </si>
  <si>
    <t>GENERAL</t>
  </si>
  <si>
    <t>Organization, Consolidation and Presentation Of Financial Statements [Abstract]</t>
  </si>
  <si>
    <t>Organization, Consolidation and Presentation of Financial Statements Disclosure [Text Block]</t>
  </si>
  <si>
    <t xml:space="preserve"> NOTE 1:- GENERAL a. 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 industry. The Company's common stock is traded on the NYSE MKT. b. The Company has not generated any revenue from the sale of products since its inception. The Company has experienced accumulated losses since its inception of $138,130 and incurred a loss of $37,992 during the year ended December 31, 2015. The Company expects to incur losses and have negative cash flows from operating activities as it expands its portfolio and engages in further research and development activities, particularly conducting preclinical studies and clinical trials. c. In September 2015, the Company acquired neuroFix, LLC, a Delaware limited liability company (“neuroFix”). As a result of neuroFix lacking outputs necessary to be considered a business as that term is defined in ASC 805 - Business Combination, the acquisition was determined not to be a business since no significant processes were acquired. Therefore, the transaction was treated as an asset acquisition. The Company determined that the acquired assets can only be economically used for the specific and intended purpose and have no alternative future use after taking into consideration that further research and development, regulatory marketing approval efforts will be required in order to reach technological feasibility. Accordingly, the entire initial purchase consideration of $8,170 thousand was immediately expensed to non-recurring research and development expenses. See note 5(b).</t>
  </si>
  <si>
    <t>SIGNIFICANT ACCOUNTING POLICIES</t>
  </si>
  <si>
    <t>Accounting Policies [Abstract]</t>
  </si>
  <si>
    <t>Significant Accounting Policies [Text Block]</t>
  </si>
  <si>
    <t xml:space="preserve"> NOTE 2:- SIGNIFICANT ACCOUNTING POLICIES The consolidated financial statements are prepared in accordance with United States Generally Accepted Accounting Principles (“U.S. GAAP”), applied on a consistent basis, as follows: a. Use of estimates: 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 Financial statements in U.S. dollars: The majority of the Subsidiary's research and development operations are currently conducted in Israel; however, the majority of expenses are denonimated in U.S. dollars (“dollars”) and it is anticipated that the majority of the Company's revenues will be generated outside Israel and will be denominated in dollars. In addition, financing activities including equity transactions and cash investments, are made mainly in dollars. The Company's management believes that the dollar is the primary currency of the economic environment in which the Company and its Subsidiary operate. Thus, the functional currency of the Company and the Subsidiary is the dollar. Accordingly, transactions and balances denominated in dollars are presented at their original amounts. Non-dollar transactions and balances have been re-measured to dollars, in accordance with ASC 830, "Foreign Currency Matters" c. New accounting pronouncements: In 2014, the Financial Accounting Standards Board (“FASB”) issued Accounting Standards Update (“ASU”) 2014-15, Presentation of Financial Statements-Going Concern (Subtopic 205-40): Disclosure of Uncertainties about an Entity 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evaluating the effect, if any, that the adoption of this guidance will have on the Company’s financial statements Principles of consolidation: The consolidated financial statements include the accounts of the Company and the Subsidiary. Intercompany transactions and balances have been eliminated upon consolidation. Cash equivalents: The Company and the Subsidiary consider all highly liquid investments originally purchased with maturities of three months or less to be cash equivalents. Property and equipment: Property and equipment are stated at cost net of accumulated depreciation. Depreciation is computed using the straight-line method over the estimated useful lives of the assets. % Furniture and office equipment 6 - 15 Computers and peripheral equipment 33 Laboratory equipment 15 - 33 Leasehold improvements The shorter of term of the lease or the useful life of the asset Impairment of long-lived assets: Long-lived assets are reviewed for impairment in accordance with ASC 360, " Property, Plant, and Equipment Severance pay: The Subsidiary’s liability for severance pay is based upon Israeli severance pay law, and, in prior years, upon additional contractual obligations. The Subsidiary’s liability for all of its employees is fully provided by an accrual and is funded by monthly deposits with insurance policies. As part of employment agreements, the Subsidiary and, as of December 31, 2015, all of its employees agreed to the terms set forth in Section 14 of the Israeli Severance Pay Law, according to which amounts deposited in severance pay funds by the Subsidiary shall be the only severance payments released to the employee upon termination of employment, voluntarily or involuntarily. Accordingly, the financial statements do not include the severance pay fund and the severance pay accrual in connection with these employees, as the Subsidiary is legally released from the obligation to employees once the deposit amount have been paid. Severance expenses for the years ended December 31, 2013, 2014 and 2015 amounted to $ 186 171 i Income taxes: The Company accounts for income taxes in accordance with ASC 740, “ Income Taxes The Company also accounts for income taxes in accordance with ASC 740-10, “ Accounting for Uncertainty in Income Taxes 50 Accounting for stock based compensation: The Company applies ASC 718, “ Compensation-Stock Compensation The Company recognized compensation expenses for awards granted based on the straight line method over the requisite service period of each of the grants, net of estimated forfeitures. 2013 2014 2015 Dividend yield 0 % 0 % 0 % Expected volatility 78-83 % 70.2-82.4 % 75.7-78.3 % Risk-free interest rate 1.4-2.8 % 1.4-3 % 1.9-2.3 % Suboptimal exercise factor 1.5 1.5 1.5-2.5 Contractual life (years) 5-10 5-10 10 The suboptimal exercise factor represents the value of the underlying stock as a multiple of the exercise price of the option which, if achieved, results in exercise of the option. The risk-free interest rate assumption is based on observed interest rates appropriate for the term of the Company’s stock options. The Company has historically not paid dividends and has no foreseeable plans to pay dividends. The Company applies ASC 718 and ASC 505-50, “ Equity-Based Payments to Non-Employees 2013 2014 2015 Dividend yield 0 % 0 % 0 % Expected volatility 80-82 % 70-81 % 69-75 % Risk-free interest rate 2.7-3.0 % 1.6-2.7 % 1.1-2.3 Contractual life (years) 8.3-9.8 4.8-9.6 3.8-9.8 k. Loss per share: 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 Earnings Per Share l. Research and development expenses, net: All research and development expenses are charged to the Consolidated Statements of Operations as incurred. Grants from the Office of the Chief Scientist in Israel (“OCS”) related to such research and development expenses are offset against the expense at the later of when receipt is assured or the expenses are incurred. m. Grants: Royalty-bearing grants from the OCS for funding approved research and development projects are recognized at the time the Subsidiary is entitled to such grants, on the basis of the costs incurred, and are presented as a deduction from research and development expenses. n. Concentrations of credit risks: Financial instruments that potentially subject the Company and the Subsidiary to concentrations of credit risk consist principally of cash and cash equivalents. Cash and cash equivalents are invested in major banks and financial institutions in Israel and the United States. Such deposits in the United States may be in excess of insured limits and are not insured in other jurisdictions. Management believes that the financial institutions that hold the Company’s and the Subsidiary’s investments are institutions with high credit standing and accordingly, minimal credit risk exists with respect to these investments. The Company has no off-balance-sheet concentrations of credit risk such as foreign exchange contracts, option contracts or other foreign hedging arrangements. Fair value of financial instruments: The carrying amount of cash and cash equivalents, accounts receivable, accounts payable and accrued liabilities are generally considered to be representative of their respective fair values because of the short-term nature of those instruments. The liability in respect of warrants is presented at fair value. The Company applies ASC 820, “ Fair Value Measurements and disclosure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Inputs-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Valuation derived from valuation techniques in which one or more significant inputs or significant value drivers are unobservable. The financial instruments carried at fair value on the Company’s balance sheet as of December 31, 2014 were warrants with down-round protection classified as a liability. These warrants were exercised in 2015. </t>
  </si>
  <si>
    <t>PROPERTY AND EQUIPMENT, NET</t>
  </si>
  <si>
    <t>Property, Plant and Equipment [Abstract]</t>
  </si>
  <si>
    <t>Property, Plant and Equipment Disclosure [Text Block]</t>
  </si>
  <si>
    <t xml:space="preserve"> PROPERTY AND EQUIPMENT, NET December 31, 2014 2015 Cost: Furniture and office equipment $ 127 $ 109 Computers and peripheral equipment 123 179 Laboratory equipment 670 709 Leasehold improvements 576 584 Total cost 1,496 1,581 Total accumulated depreciation 1,001 1,157 Depreciated cost $ 495 $ 424 Depreciation expenses for the years ended December 31, 2013, 2014 and 2015 amounted to $ 177 225 240</t>
  </si>
  <si>
    <t>OTHER ACCOUNTS PAYABLE AND ACCRUED EXPENSES</t>
  </si>
  <si>
    <t>Payables and Accruals [Abstract]</t>
  </si>
  <si>
    <t>Accounts Payable and Accrued Liabilities Disclosure [Text Block]</t>
  </si>
  <si>
    <t xml:space="preserve"> NOTE 4:- OTHER ACCOUNTS PAYABLE AND ACCRUED EXPENSES December 31, 2014 2015 Employees and payroll accruals $ 1,561 $ 1,534 Accrued expenses 1,001 1,052 $ 2,562 $ 2,586</t>
  </si>
  <si>
    <t>Commitments and Contingencies Disclosure [Abstract]</t>
  </si>
  <si>
    <t>Commitments and Contingencies Disclosure [Text Block]</t>
  </si>
  <si>
    <t xml:space="preserve"> NOTE 5:- COMMITMENTS AND CONTINGENCIES a. In November 2014 the Company entered into a research agreement with the Children’s Hospital of Philadelphia (CHOP). Under the terms of the agreement, the Company agreed to sponsor research at CHOP with respect to the recruitment and genetic analysis of patients with rare Mendelian diseases to accelerate discovery of diagnostic and therapeutic targets. As consideration for the research program, the Company was obligated to pay CHOP $4,476 in 2015 in exchange for the Company’s sponsorship of the research program. The $4,476 was expensed over the period of the agreement ended November 2015. CHOP has granted the Company options over certain intellectual property created in the course of the research. The initial term of the Research Agreement is one year. The Company has the unilateral right to extend the term of the Research Agreement for an additional two-year term beyond the initial term and to provide additional funding for such an extension. In December 2015 the Company extended the term of the Research Agreement for an additional year for which the Company is obligated to pay CHOP $4,476 in 2016, and $1,856 in the first quarter of 2017, for a total of $6,332. The $6,332 will be expensed over the period of the agreement ending in November 2016. b. In September 2015, the Company entered into an Equity Interest Purchase Agreement (the “Purchase Agreement”) with neuroFix Therapeutics, Inc., a Delaware corporation (“Legacy Corp.), neuroFix, LLC, a Delaware limited liability company (“neuroFix”), The Children’s Hospital of Philadelphia, a Pennsylvania nonprofit corporation (“CHOP”), Philip Harper, an individual, and Hakon Hakonarson, an individual, pursuant to which the Company acquired all of the equity interests of neuroFix. Immediately prior to the execution of the Purchase Agreement, Legacy Corp. had contributed its assets to neuroFix. Under the terms of the Purchase Agreement, Legacy Corp., neuroFix, CHOP, Harper and Hakonarson agreed to consummate the neuroFix Acquisition in consideration for certain upfront, milestone and earnout payments related to certain product sales by the Company. The payments made or to be made by the Company are as follows: · an upfront payment of $2,000 in cash paid upon the consummation of the neuroFix Acquisition; · a payment of $6,000 payable as $2,800 in cash and $3,200 in the Company’s common stock, upon the earlier to occur of (i) the achievement of a corporate milestone and (ii) March 31, 2016. In October 2015, the cash payment was made and 459,770 shares of common shares were issued; · additional payments of up to $450,000 upon the achievement of certain developmental, regulatory and sales milestones; and · earnout payments equal to a percentage of certain product sales by the Company using tiered rates ranging from the mid-to-high single digits. In addition to the foregoing, in the event a certain product is approved by the FDA for additional indications beyond the initial indication, additional payments of $25,000 for each such additional indication shall be paid by the Company to Legacy Corp. and CHOP. In September 2015, the Company also entered into a reimbursement agreement with Legacy Corp. whereby the Company agreed to reimburse Legacy Corp. for various costs totaling $170. c. License agreements: 1. In May 2014, the Company signed an agreement with the Board of Trustees of the Leland Stanford Junior University (“Stanford”). According to the agreement, Stanford granted the Company a non-exclusive license for a patent for commercial development, production and marketing of certain products based on its know-how. In consideration, the Company agreed to pay Stanford the following amounts: An issue royalty of $25 upon signing the agreement. ii) License maintenance fees of: 1. $10 in each of May 2015 and May 2016; 2. $20 in May 2017 and May 2018; and 3. $50 in May 2019 and each year thereafter iii) Royalties at a rate of 1.5% of net sales. iv) Milestone payments of: 1. $50 upon dosing of the first patient with a licensed product; 2. $150 upon the first approval in the U.S. of a licensed product; and 3. $150 upon the first approval in Europe or Japan of a licensed product. 2. In November 2014 the Subsidiary entered into a license agreement with the Children’s Hospital of Philadelphia (CHOP). According to the agreement CHOP granted an exclusive license to the Subsidiary to use the rare and orphan disease samples at the Center for Applied Genomics biobank for the purpose of developing and commercializing therapeutic treatments and diagnostic targets for rare and orphan diseases. A License Issuance Fee of $500 was paid and expensed in 2014. Beginning in 2016 for a period of five years the Company will pay to CHOP an annual license maintenance fee of $100. For the remainder of the term of the agreement the Company shall pay an annual license fee of $200. The Company will pay to CHOP certain milestone payments, ranging from $250 to $500; low single-digit royalties on net sales of all licensed products and a percentage of amounts received from sublicensing activities. The License Agreement terminates upon the expiration date of the last-to-expire royalty term under the License Agreement. The Company may terminate the License Agreement at any time with six months’ prior written notice to CHOP, and CHOP may terminate the License Agreement upon (i) an uncured default by the Company of the License Agreement, (ii) the failure by the Company to meet certain development and/or commercialization milestones under the License Agreement, or (iii) the Company becoming insolvent or entering into bankruptcy proceedings. 3. Immediately prior to and in connection with the Acquisition, neuroFix entered into a License Agreement (the “License Agreement”) with CHOP, pursuant to which CHOP would license to neuroFix certain technology owned and controlled by CHOP related to ADHD and certain other neurological and neuropsychological indications. Pursuant to the License Agreement, CHOP licenses to neuroFix (coupled with a right to sublicense) certain patent rights and compound know-how on an exclusive, worldwide, royalty-bearing right and license basis, and certain CHOP know-how (other than compound know-how) on a non-exclusive, worldwide, royalty-bearing right and license basis. CHOP also grants to neuroFix an exclusive option during the term of the License Agreement to negotiate an exclusive license to certain CHOP intellectual property. Pursuant to the License Agreement, CHOP retains rights to the licensed patent rights and know-how to conduct teaching, educational, research and patient care activities itself and to conduct collaborations with certain not-for-profit, governmental, educational or non-commercial third parties and for purposes outside of the field of the license. Under the License Agreement, neuroFix grants to CHOP a non-exclusive, worldwide, fully paid-up, royalty-free license under all intellectual property rights controlled by neuroFix to make and use certain products for education and non-commercial research purposes. In addition to neuroFix having issued equity to CHOP in partial consideration for the rights granted under the License Agreement (which equity was issued immediately prior to the Acquisition described above), CHOP is eligible for certain milestone and royalty payments under the License Agreement as further described below: · up to $1,500 in regulatory and sales milestone payments in connection with each FDA-approved indication obtained by neuroFix utilizing intellectual property licensed under the License Agreement; · royalty payments equal to a percentage of certain product sales by neuroFix using a fluctuating rate in the low single digits (adjusted downward to the extent third party royalty payments exceed a certain percentage in a given calendar quarter); · annual maintenance fees of equal to or less than $100 depending on the year; and · a certain percentage (ranging from mid-single digits to the mid-teens depending on if other rights of neuroFix are also licensed to the sublicensee at the same time) of all sublicensee income (except any amounts attributable to sublicensed sales by a certain party in Japan). The License Agreement will terminate, with respect to each product and each territory covered by the License Agreement, upon the later of (i) the expiration of the certain CHOP patent rights and (ii) January 1, 2025, at which time the license rights granted to neuroFix become perpetual, irrevocable, fully paid-up and royalty-free. The License Agreement could also be subject to termination by CHOP if neuroFix is not achieving certain specified development plans and diligence events and is not undertaking commercially reasonable efforts to achieve such events. d. Office of the Chief Scientist (OCS): Under agreements with the OCS in Israel regarding research and development projects, the Subsidiary is committed to pay royalties to the OCS at rates between 3.5% and 5% of the commercial revenues resulting from this research and development, at an amount not to exceed the amount of the grants received by the Subsidiary as participation in the research and development program, plus interest at LIBOR. The obligation to pay these royalties is contingent on actual income and in the absence of such income no payment is required. As of December 31, 2015, the principal amount of the aggregate contingent liability was $13,565. In June 2015, the Subsidiary received approval for an additional Research and Development program from the OCS at the Ministry of Economy of Israel for the period from December 2014 through December 2015. The approval, amended in December 2015, allows for a grant of up to approximately $3,300 based on research and development expenses, not funded by others, of up to $6,400. As of December 31, 2015, $2,383 was received from the OCS under this plan and $205 was recorded as a receivable. e. Lease Agreements: 1. The facilities of the Subsidiary are rented under an operating lease agreement for a period ending December 2015 and the Subsidiary has exercised its option to renew the lease for an additional period through December 2016. Future minimum lease commitment under the existing non-cancelable operating lease agreement is approximately $81 for 2016. As of December 31, 2015 the Subsidiary pledged a bank deposit which is used as a bank guarantee at an amount of $22 to secure its payments under the lease agreement. 2. The offices of the Company are rented under an operating lease agreement and are cancelable by either party with 60 days’ notice. Future minimum lease commitment under the existing operating lease agreement is $11. 3. The Subsidiary leases vehicles under standard commercial operating leases. Future minimum lease commitments under various non-cancelable operating lease agreements in respect of motor vehicles are as follows: Year 2016 $ 49 2017 36 2018 7 $ 92 As of December 31, 2015, the Subsidiary paid three months lease installments in advance which amounted to $23. f. Over the past three years, four executives joined the Company. Per their employment agreements, if terminated without cause, these executives will be entitled to severance pay in the aggregate amount of $3,867. Subsequent to the Balance Sheet date, in February 2016, the Company announced that one of such executives will be leaving the Company and will be receiving compensation in the approximate amount of $1,000. In addition, all options granted to such executive under the Company’s stock incentive plan will become fully vested and shall remain exercisable through the 24-month anniversary of the termination date. </t>
  </si>
  <si>
    <t>STOCKHOLDERS' EQUITY</t>
  </si>
  <si>
    <t>Stockholders' Equity Note [Abstract]</t>
  </si>
  <si>
    <t>Stockholders Equity Note Disclosure [Text Block]</t>
  </si>
  <si>
    <t xml:space="preserve"> STOCKHOLDERS’ EQUITY a. Common stock: The common stock confers upon the holders the right to receive notice to participate and vote in annual and special meetings of the stockholders of the Company and the right to receive dividends, if declared. b. Issuance of shares, stock options and warrants to investors: 1. 2. In February 2013, the Company completed an underwritten public offering of 5,600,000 2,800,000 5.25 6.78 470,000 5.24 840,000 420,000 0.01 31,871 28,821 2,550 500 In December 2014, the Company completed an underwritten public offering of 5,125,000 4.10 768,750 24,164 22,212 1,450 507 3. In October 2015, the Company completed an underwritten public offering of 7,078,250 923,250 6.50 46,008 42,882 2,761 365 c. Issuance of stock options warrants and restricted stock to employees and directors: 1. In 2006, the Company adopted a stock incentive plan (the “stock incentive plan”) according to which options, restricted stock and other awards related to common stock of the Company may be granted to directors, employees and consultants (non-employees) of the Company and the Subsidiary, as determined by the Company’s Board of Directors from time to time. The options outstanding are exercisable within a designated period from the date of grant and at an exercise price, each as determined by the Company’s Board of Directors. The options outstanding to employees, directors and consultants will vest over a period of two to four years from the date of grant. Any option which is cancelled or forfeited before expiration becomes available for future grants. 2. In March 2013, the Company’s Board of Directors approved an amendment to the stock incentive plan increasing the number of shares of common stock authorized for issuance thereunder to a total of 4,178,571 3. In the year ended December 31, 2015, upon retirement of two directors from the Board of Directors, the Compensation Committee of the Board of Directors approved to allow their options to vest pursuant to their original terms and all their options will have a 10 As a result of the modification, the Company recorded incremental compensation cost of $ 1,427 70.5 78.6 1.6 2.0 No future compensation will be recorded on these options. In addition, the Compensation Committee of the Board of Directors approved two employees’ options to vest upon termination and all their options will have a 10 As a result of the modification, the Company recorded incremental compensation cost of $ 266 70.1 79.8 1.4 2.5 0 Future compensation to be recorded on these options is $ 74 The Company accounted for the above changes in terms of the options under the provisions of ASC 718 as modifications.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modified) award based on current circumstances over the fair value of the original option measured immediately before its terms are modified based on current circumstances. That is, the original (pre-modification) award will be valued based on current assumptions, without regard to the assumptions made on the grant date. 4. In April 2014, stockholders approved an amendment to the Company’s Stock Incentive Plan, increasing the number of shares authorized to be issued under such plan by 2,000,000 5. Subsequent to the Balance Sheet date, in February 2016, the Company granted 100,000 3.64 10 6. A summary of the Company’s activity for shares of restricted stock granted to employees and directors is as follows: Number of shares of restricted stock as of December 31, 2014 24,500 Vested in 2015 (24,500) Number of shares of restricted stock as of December 31, 2015 - 7. Number of Weighted Weighted Aggregate options and average contractual intrinsic warrants exercise price terms (years) value Outstanding at December 31, 2014 8,211,124 $ 5.48 6.79 $ 5,490 Granted 2,012,837 $ 6.96 Exercised (80,250) $ 3.38 Forfeited (78,175) $ 7.50 Outstanding at December 31, 2015 10,065,536 $ 5.78 6.48 $ 10,349 Vested and expected to vest, December 31, 2015 9,737,303 $ 5.77 6.42 $ 10,174 Exercisable at December 31, 2015 5,884,314 $ 5.54 5.12 $ 8,073 The aggregate intrinsic value represents the total intrinsic value (the difference between the Company’s common stock fair value as of December 31, 2014 and 2015, respectively, and the exercise price, multiplied by the number of in-the-money options) that would have been received by the option holders had all option holders exercised their options on December 31, 2014 and 2015, respectively. Calculation of aggregate intrinsic value is based on the closing share price of the Company’s common stock as reported on the NYSE MKT as of December 31, 2013 ($ 5.99 5.06 6.02 The weighted average grant date fair value of options and warrants granted to employees and directors during the years ended December 31, 2013, 2014 and 2015 was $ 4.73 3.56 4.08 As of December 31, 2015, there was $ 8,892 1.4 d. Issuance of shares, stock options and warrants to consultants: 1. In January 2013, the Company issued a total of 55,000 548 2. Weighted average remaining Number of Weighted contractual Aggregate warrants and average terms intrinsic Options exercise price (years) value price Outstanding at December 31, 2014 473,826 $ 6.53 3.29 $ 207 Granted 20,000 $ 7.37 Exercised (12,928) $ 3.41 Outstanding at December 31, 2015 480,898 $ 6.65 2.67 $ 391 Exercisable at December 31, 2015 439,232 $ 6.67 2.22 $ 378 The aggregate intrinsic value represents the total intrinsic value (the difference between the Company’s common stock fair value as of December 31, 2014 and 2015 respectively and the exercise price, multiplied by the number of in-the-money options) that would have been received by the option holders had all option holders exercised their options on December 31, 2014 and 2015, respectively. Calculation of aggregate intrinsic value is based on the closing share price of the Company’s common stock as reported on the NYSE MKT as of December 31, 2013 ($5.99 per share), December 31, 2014 ($5.06 per share) and December 31, 2015 ($6.02 per share), respectively. The weighted average grant date fair value of options and warrants granted to consultants during the years ended December 31, 2013, 2014 and 2015 was $ 4.39 2.91 7.37 As of December 31, 2015, there was $ 154 1.7 e. Compensation expenses: Compensation expense related to shares, warrants and options granted to employees, directors and consultants was recorded in the Consolidated Statements of Operations in the following line items: Year ended December 31, 2013 2014 2015 Research and development expenses $ 450 $ 1,115 $ 2,087 General and administrative expenses 4,334 5,087 7,101 $ 4,784 $ 6,202 $ 9,188 f. Summary of shares to be issued upon exercise of options and warrants: A summary of shares to be issued upon exercise of all the options and warrants, segregated into ranges, as of December 31, 2015 is presented in the following table: As of December 31, 2015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96,000 6.0 3.86-4.99 3,606,429 2,490,763 7.2 5.13-7.37 4,008,677 1,481,593 8.1 8.19-10.80 1,399,240 1,113,685 3.5 9,210,346 5,282,041 Granted to Consultants 5.02-7.37 99,348 57,682 6.6 Total Shares to be Issued upon Exercise of Options 9,309,694 5,339,723 Warrants: Granted to Employees and Directors 2.49 855,190 855,190 0.2 Granted to Consultants 3.76-4.99 180,077 180,077 1.8 9.17-11.16 201,473 201,473 1.5 381,550 381,550 Granted to Investors 4.99-6.00 2,792,699 2,792,669 0.3 6.78-8.34 4,582,920 4,582,920 2.0 7,375,619 7,375,619 Total Shares to be Issued upon Exercise of Warrants 8,612,359 8,612,359 Total Shares to be Issued upon Exercise of Options and Warrants 17,922,053 13,952,082 </t>
  </si>
  <si>
    <t>TAXES ON INCOME</t>
  </si>
  <si>
    <t>Income Tax Disclosure [Abstract]</t>
  </si>
  <si>
    <t>Income Tax Disclosure [Text Block]</t>
  </si>
  <si>
    <t xml:space="preserve"> NOTE 7:- TAXES ON INCOME a. Tax laws applicable to the Company and the Subsidiary: 1. The Company is taxed under U.S. tax law. 2. The Subsidiary is taxed under Israeli income tax law. Results of the Subsidiary for tax purposes are measured and reflected in nominal New Israeli Shekel (NIS.) The difference between the rate of change in nominal NIS value and the rate of change in the NIS/U.S. dollar exchange rate causes a difference between taxable income or loss and the income or loss before taxes reflected in the financial statements. In accordance with ASC 740-10, the Company has not provided deferred income taxes on this difference between the reporting currency and the tax bases of assets and liabilities. 3. The Law for the Encouragement of Capital Investments, 1959 (the “ECI Law”): According to the ECI Law, the Subsidiary is entitled to various tax benefits by virtue of the “beneficiary enterprise” status granted to part of its enterprises, as implied by this ECI Law. The principal benefits by virtue of the ECI Law are tax benefits and reduced tax rates. The Subsidiary has chosen the alternative track under the ECI Law. Under this track, the Subsidiary is tax exempt for ten years within the benefit period on part of its taxable income. The income qualifying for tax benefits under the alternative track is the taxable income of a company that has met certain conditions as determined by the ECI Law (“a beneficiary company”), and which is derived from an industrial enterprise. The ECI Law specifies the types of qualifying income that is entitled to tax benefits under the alternative track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The benefit period starts at the later of the year elected (2011) and the first year the Subsidiary earns taxable income provided that 12 years have not passed since the beginning of the year of election as allowed for companies in development area A. The Subsidiary is located in development area A. If a dividend is distributed out of tax exempt profits, as above, the Subsidiary will become liable for tax at the rate applicable to its profits from the beneficiary enterprise in the year in which the income was earned, as if it was not under the alternative track. The Company currently does not have tax exempt profits as the period of benefits has not commenced yet. The above benefits are conditional upon the fulfillment of the conditions stipulated by the ECI Law, regulations published thereunder and the letters of approval for the investments in the approved enterprises, as above. Non-compliance with the conditions may cancel all or part of the benefits and refund of the amount of the benefits, including interest. The Company’s management believes that the Subsidiary is meeting the aforementioned conditions. b. Tax rates applicable to the Company and the Subsidiary: 1. The Subsidiary: During the year 2013 the Israeli corporate tax rate was 25 26.5 In January 2016, the Israeli government tentatively approved a decrease in the corporate tax rate from 26.5% to 25%. The effect of this change is not included in these financial statements but will be included in the financial statements when the decision becomes final in 2016. 2. The Company: The tax rates applicable to the Company whose place of incorporation is the U.S. are corporate (progressive) tax at the rate of up to 35 c. Tax assessments: The Company files income tax returns in the U.S. federal jurisdiction and state jurisdiction. The U.S. tax authorities have not conducted an examination in respect of the Company's U.S. federal income tax returns since inception. The Subsidiary has tax assessments, deemed final under the law, up to and including the year 2008. d. Carryforward losses for tax purposes: As of December 31, 2015, the Company had a U.S. federal net operating loss carryforward for income tax purposes in the amount of approximately $ 68,342 Utilization of U.S. net operating losses may be subject to substantial annual limitations due to the "change in ownership" provisions of the Internal Revenue Code of 1986, as amended, and similar state provisions. The annual limitation may result in the expiration of net operating losses before utilization. The Subsidiary has accumulated net operating losses for tax purposes as of December 31, 2015, in the amount of approximately $ 35,900 e. Taxes on income included in the Consolidated Statements of Operations: Taxes on income derived from tax prepayments related to non-deductible expenses in Israel. f. Deferred income taxes: December 31, 2014 2015 Deferred tax assets: Net operating loss carryforward $ 21,412 $ 30,900 Allowances and reserves 529 2,307 Total deferred tax assets before valuation allowance 21,941 33,207 Valuation allowance (21,941) (33,207) Net deferred tax asset $ - $ - As of December 31, 2015, the Company and the Subsidiary have provided valuation allowances in respect of deferred tax assets resulting from tax loss carryforward and other temporary differences, since they have a history of operating losses and current uncertainty concerning their ability to realize these deferred tax assets in the future. Management currently believes that it is more likely than not that the deferred tax regarding the loss carryforward and other temporary differences will not be realized in the foreseeable future. In 2013, 2014 and 2015, the main reconciling item of the statutory tax rate of the Company and the Subsidiary ( 26.5 35 0</t>
  </si>
  <si>
    <t>FINANCIAL INCOME (EXPENSE)</t>
  </si>
  <si>
    <t>Financial Income Expense Disclosure [Abstract]</t>
  </si>
  <si>
    <t>Financial Income Expense Disclosure [Text Block]</t>
  </si>
  <si>
    <t xml:space="preserve"> NOTE 8:- FINANCIAL INCOME (EXPENSE) Year ended 2013 2014 2015 Financial expenses: Bank charges $ (19) $ (20) $ (20) Warrant valuation - - (1,370) Foreign currency remeasurement adjustments - (46) (17) Others (1) (2) (1) $ (20) $ (68) $ (1,408) Financial income: Foreign currency remeasurement adjustments $ 2 $ - $ - Warrant valuation 720 585 - Interest on cash equivalents, short-term bank deposits and others 3 1 1 Others 1 - - $ 726 $ 586 $ 1 </t>
  </si>
  <si>
    <t>FAIR VALUE MEASUREMENTS</t>
  </si>
  <si>
    <t>Fair Value Disclosures [Abstract]</t>
  </si>
  <si>
    <t>Fair Value Disclosures [Text Block]</t>
  </si>
  <si>
    <t xml:space="preserve"> NOTE 9:- FAIR VALUE MEASUREMENTS The Company classified certain warrants with down-round protection issued to investors through the years 2006 and 2007 and warrants issued to the purchasers of convertible debentures in 2010 as a liability at their fair value according to ASC 815-40-15-7I. The liability in respect of these warrants is remeasured at each reporting period until exercised or expired. Changes in the fair value of these warrants are reported in the Consolidated Statements of Operations as financial income or expense. As this class of warrants have now all been exercised or expired, there will be no need for additional warrant revaluation work going forward. December 31, June 30, 2013 2014 2015(*) Dividend yield 0 % 0 % 0 % Expected volatility 78.1 % 53.3 % 51.6 % Risk-free interest rate 0.3 % 0.2 % 0.01 % Contractual life (in years) 1.7 0.7 0.2 (*) These warrants were fully exercised in September 2015. Fair value Balance as of December 31, 2012 $ 1,931 Change in the liability in respect of warrants (720) Balance as of December 31, 2013 1,211 Classification of liability in respect of warrants into equity due to the exercise of warrants (14) Change in the liability in respect of warrants (585) Balance as of December 31, 2014 612 Classification of liability in respect of warrants into equity due to the exercise of warrants (1,982) Change in the liability in respect of warrants 1,370 Balance as of December 31, 2015 $ - </t>
  </si>
  <si>
    <t>LOSS PER SHARE</t>
  </si>
  <si>
    <t>Earnings Per Share [Abstract]</t>
  </si>
  <si>
    <t>Earnings Per Share [Text Block]</t>
  </si>
  <si>
    <t xml:space="preserve"> NOTE 10:- LOSS PER SHARE Year ended December 31, 2013 2014 2015 Weighted Loss Weighted Loss Weighted Loss For the computation of basic loss 17,629,436 $ 17,129 19,246,611 $ 18,433 26,783,623 $ 37,992 Effect of potential dilutive common shares issuable upon exercise of warrants classified as liability 54,074 1,615 (*) 47,648 891 (*) 62,647 824 (*) For the computation of diluted loss 17,683,510 $ 18,744 19,294,259 $ 19,324 26,846,270 $ 38,816 (*) Financial income resulted from changes in fair value of warrants classified as liability. The total weighted average number of shares related to the outstanding options, warrants and restricted shares excluded from the calculations of diluted loss per share due to their anti-dilutive effect was 14,838,907 16,426,096 17,626,215</t>
  </si>
  <si>
    <t>SIGNIFICANT ACCOUNTING POLICIES (Policies)</t>
  </si>
  <si>
    <t>Use of Estimates, Policy [Policy Text Block]</t>
  </si>
  <si>
    <t xml:space="preserve"> a. Use of estimates: 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t>
  </si>
  <si>
    <t>Financial Statements [Policy Text Block]</t>
  </si>
  <si>
    <t xml:space="preserve"> The majority of the Subsidiary's research and development operations are currently conducted in Israel; however, the majority of expenses are denonimated in U.S. dollars (“dollars”) and it is anticipated that the majority of the Company's revenues will be generated outside Israel and will be denominated in dollars. In addition, financing activities including equity transactions and cash investments, are made mainly in dollars. The Company's management believes that the dollar is the primary currency of the economic environment in which the Company and its Subsidiary operate. Thus, the functional currency of the Company and the Subsidiary is the dollar. Accordingly, transactions and balances denominated in dollars are presented at their original amounts. Non-dollar transactions and balances have been re-measured to dollars, in accordance with ASC 830, "Foreign Currency Matters" of the Financial Accounting Standards Board (“FASB”). All exchange gains and losses from re-measurement of monetary balance sheet items denominated in non-dollar currencies are reflected in the Statements of Operations as financial income or expenses, as appropriate.</t>
  </si>
  <si>
    <t>New Accounting Pronouncements, Policy [Policy Text Block]</t>
  </si>
  <si>
    <t xml:space="preserve"> c. New accounting pronouncements: In 2014, the Financial Accounting Standards Board (“FASB”) issued Accounting Standards Update (“ASU”) 2014-15, Presentation of Financial Statements-Going Concern (Subtopic 205-40): Disclosure of Uncertainties about an Entity 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evaluating the effect, if any, that the adoption of this guidance will have on the Company’s financial statements</t>
  </si>
  <si>
    <t>Consolidation, Policy [Policy Text Block]</t>
  </si>
  <si>
    <t xml:space="preserve"> Principles of consolidation: The consolidated financial statements include the accounts of the Company and the Subsidiary. Intercompany transactions and balances have been eliminated upon consolidation.</t>
  </si>
  <si>
    <t>Cash and Cash Equivalents, Policy [Policy Text Block]</t>
  </si>
  <si>
    <t xml:space="preserve"> Cash equivalents: The Company and the Subsidiary consider all highly liquid investments originally purchased with maturities of three months or less to be cash equivalents.</t>
  </si>
  <si>
    <t>Property, Plant and Equipment, Policy [Policy Text Block]</t>
  </si>
  <si>
    <t xml:space="preserve"> Property and equipment: Property and equipment are stated at cost net of accumulated depreciation. Depreciation is computed using the straight-line method over the estimated useful lives of the assets. % Furniture and office equipment 6 - 15 Computers and peripheral equipment 33 Laboratory equipment 15 - 33 Leasehold improvements The shorter of term of the lease or the useful life of the asset </t>
  </si>
  <si>
    <t>Impairment or Disposal of Long-Lived Assets, Policy [Policy Text Block]</t>
  </si>
  <si>
    <t xml:space="preserve"> Impairment of long-lived assets: Long-lived assets are reviewed for impairment in accordance with ASC 360, " Property, Plant, and Equipment</t>
  </si>
  <si>
    <t>Severance Pay [Policy Text Block]</t>
  </si>
  <si>
    <t xml:space="preserve"> Severance pay: The Subsidiary’s liability for severance pay is based upon Israeli severance pay law, and, in prior years, upon additional contractual obligations. The Subsidiary’s liability for all of its employees is fully provided by an accrual and is funded by monthly deposits with insurance policies. As part of employment agreements, the Subsidiary and, as of December 31, 2015, all of its employees agreed to the terms set forth in Section 14 of the Israeli Severance Pay Law, according to which amounts deposited in severance pay funds by the Subsidiary shall be the only severance payments released to the employee upon termination of employment, voluntarily or involuntarily. Accordingly, the financial statements do not include the severance pay fund and the severance pay accrual in connection with these employees, as the Subsidiary is legally released from the obligation to employees once the deposit amount have been paid. Severance expenses for the years ended December 31, 2013, 2014 and 2015 amounted to $ 186 171</t>
  </si>
  <si>
    <t>Income Tax, Policy [Policy Text Block]</t>
  </si>
  <si>
    <t xml:space="preserve"> i Income taxes: The Company accounts for income taxes in accordance with ASC 740, “ Income Taxes The Company also accounts for income taxes in accordance with ASC 740-10, “ Accounting for Uncertainty in Income Taxes 50</t>
  </si>
  <si>
    <t>Share-based Compensation, Option and Incentive Plans Policy [Policy Text Block]</t>
  </si>
  <si>
    <t xml:space="preserve"> Accounting for stock based compensation: The Company applies ASC 718, “ Compensation-Stock Compensation The Company recognized compensation expenses for awards granted based on the straight line method over the requisite service period of each of the grants, net of estimated forfeitures. 2013 2014 2015 Dividend yield 0 % 0 % 0 % Expected volatility 78-83 % 70.2-82.4 % 75.7-78.3 % Risk-free interest rate 1.4-2.8 % 1.4-3 % 1.9-2.3 % Suboptimal exercise factor 1.5 1.5 1.5-2.5 Contractual life (years) 5-10 5-10 10 The suboptimal exercise factor represents the value of the underlying stock as a multiple of the exercise price of the option which, if achieved, results in exercise of the option. The risk-free interest rate assumption is based on observed interest rates appropriate for the term of the Company’s stock options. The Company has historically not paid dividends and has no foreseeable plans to pay dividends. The Company applies ASC 718 and ASC 505-50, “ Equity-Based Payments to Non-Employees 2013 2014 2015 Dividend yield 0 % 0 % 0 % Expected volatility 80-82 % 70-81 % 69-75 % Risk-free interest rate 2.7-3.0 % 1.6-2.7 % 1.1-2.3 Contractual life (years) 8.3-9.8 4.8-9.6 3.8-9.8 </t>
  </si>
  <si>
    <t>Earnings Per Share, Policy [Policy Text Block]</t>
  </si>
  <si>
    <t xml:space="preserve"> k. Loss per share: 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 Earnings Per Share</t>
  </si>
  <si>
    <t>Research and Development Expense, Policy [Policy Text Block]</t>
  </si>
  <si>
    <t xml:space="preserve"> l. Research and development expenses, net: All research and development expenses are charged to the Consolidated Statements of Operations as incurred. Grants from the Office of the Chief Scientist in Israel (“OCS”) related to such research and development expenses are offset against the expense at the later of when receipt is assured or the expenses are incurred. </t>
  </si>
  <si>
    <t>Participation Costs, Policy [Policy Text Block]</t>
  </si>
  <si>
    <t xml:space="preserve"> m. Grants: Royalty-bearing grants from the OCS for funding approved research and development projects are recognized at the time the Subsidiary is entitled to such grants, on the basis of the costs incurred, and are presented as a deduction from research and development expenses.</t>
  </si>
  <si>
    <t>Concentration Risk, Credit Risk, Policy [Policy Text Block]</t>
  </si>
  <si>
    <t xml:space="preserve"> n. Concentrations of credit risks: Financial instruments that potentially subject the Company and the Subsidiary to concentrations of credit risk consist principally of cash and cash equivalents. Cash and cash equivalents are invested in major banks and financial institutions in Israel and the United States. Such deposits in the United States may be in excess of insured limits and are not insured in other jurisdictions. Management believes that the financial institutions that hold the Company’s and the Subsidiary’s investments are institutions with high credit standing and accordingly, minimal credit risk exists with respect to these investments. The Company has no off-balance-sheet concentrations of credit risk such as foreign exchange contracts, option contracts or other foreign hedging arrangements.</t>
  </si>
  <si>
    <t>Fair Value Measurement, Policy [Policy Text Block]</t>
  </si>
  <si>
    <t xml:space="preserve"> Fair value of financial instruments: The carrying amount of cash and cash equivalents, accounts receivable, accounts payable and accrued liabilities are generally considered to be representative of their respective fair values because of the short-term nature of those instruments. The liability in respect of warrants is presented at fair value. The Company applies ASC 820, “ Fair Value Measurements and disclosure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Inputs-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Valuation derived from valuation techniques in which one or more significant inputs or significant value drivers are unobservable. The financial instruments carried at fair value on the Company’s balance sheet as of December 31, 2014 were warrants with down-round protection classified as a liability. These warrants were exercised in 2015. </t>
  </si>
  <si>
    <t>SIGNIFICANT ACCOUNTING POLICIES (Tables)</t>
  </si>
  <si>
    <t>Schedule Of Rates Of Depreciation Of Property Plant And Equipment [Table Text Block]</t>
  </si>
  <si>
    <t xml:space="preserve"> The annual rates of depreciation are as follows: % Furniture and office equipment 6 - 15 Computers and peripheral equipment 33 Laboratory equipment 15 - 33 Leasehold improvements The shorter of term of the lease or the useful life of the asset </t>
  </si>
  <si>
    <t>Employee And Director [Member]</t>
  </si>
  <si>
    <t>Schedule of Share-based Payment Award, Stock Options, Valuation Assumptions [Table Text Block]</t>
  </si>
  <si>
    <t xml:space="preserve"> In 2013, 2014 and 2015, the Company estimated the fair value of stock options granted to employees and directors using the Binominal options pricing model with the following assumptions: 2013 2014 2015 Dividend yield 0 % 0 % 0 % Expected volatility 78-83 % 70.2-82.4 % 75.7-78.3 % Risk-free interest rate 1.4-2.8 % 1.4-3 % 1.9-2.3 % Suboptimal exercise factor 1.5 1.5 1.5-2.5 Contractual life (years) 5-10 5-10 10 </t>
  </si>
  <si>
    <t>Non Employee [Member]</t>
  </si>
  <si>
    <t xml:space="preserve"> The fair value of these options was estimated at grant date and at the end of each reporting period, using the Binomial option pricing model with the following assumptions: 2013 2014 2015 Dividend yield 0 % 0 % 0 % Expected volatility 80-82 % 70-81 % 69-75 % Risk-free interest rate 2.7-3.0 % 1.6-2.7 % 1.1-2.3 Contractual life (years) 8.3-9.8 4.8-9.6 3.8-9.8 </t>
  </si>
  <si>
    <t>PROPERTY AND EQUIPMENT, NET (Tables)</t>
  </si>
  <si>
    <t>Property, Plant and Equipment [Table Text Block]</t>
  </si>
  <si>
    <t xml:space="preserve"> Composition of property and equipment is as follows: December 31, 2014 2015 Cost: Furniture and office equipment $ 127 $ 109 Computers and peripheral equipment 123 179 Laboratory equipment 670 709 Leasehold improvements 576 584 Total cost 1,496 1,581 Total accumulated depreciation 1,001 1,157 Depreciated cost $ 495 $ 424 </t>
  </si>
  <si>
    <t>OTHER ACCOUNTS PAYABLE AND ACCRUED EXPENSES (Tables)</t>
  </si>
  <si>
    <t>Schedule of Accounts Payable and Accrued Liabilities [Table Text Block]</t>
  </si>
  <si>
    <t xml:space="preserve"> December 31, 2014 2015 Employees and payroll accruals $ 1,561 $ 1,534 Accrued expenses 1,001 1,052 $ 2,562 $ 2,586 </t>
  </si>
  <si>
    <t>COMMITMENTS AND CONTINGENCIES (Tables)</t>
  </si>
  <si>
    <t>Schedule of Future Minimum Rental Payments for Operating Leases [Table Text Block]</t>
  </si>
  <si>
    <t xml:space="preserve"> Future minimum lease commitments under various non-cancelable operating lease agreements in respect of motor vehicles are as follows: Year 2016 $ 49 2017 36 2018 7 $ 92 </t>
  </si>
  <si>
    <t>STOCKHOLDERS' EQUITY (Tables)</t>
  </si>
  <si>
    <t>Schedule of Share-based Compensation, Restricted Stock and Restricted Stock Units Activity [Table Text Block]</t>
  </si>
  <si>
    <t xml:space="preserve"> A summary of the Company's activity for shares of restricted stock granted to employees and directors is as follows: Number of shares of restricted stock as of December 31, 2014 24,500 Vested in 2015 (24,500) Number of shares of restricted stock as of December 31, 2015 - </t>
  </si>
  <si>
    <t>Schedule Of Share Based Compensation Stock Options and Warrants Granted To Employee and Director Activity [Table Text Block]</t>
  </si>
  <si>
    <t xml:space="preserve"> A summary of the Company’s activity for options and warrants granted to employees and directors is as follows: Number of Weighted Weighted Aggregate options and average contractual intrinsic warrants exercise price terms (years) value Outstanding at December 31, 2014 8,211,124 $ 5.48 6.79 $ 5,490 Granted 2,012,837 $ 6.96 Exercised (80,250) $ 3.38 Forfeited (78,175) $ 7.50 Outstanding at December 31, 2015 10,065,536 $ 5.78 6.48 $ 10,349 Vested and expected to vest, December 31, 2015 9,737,303 $ 5.77 6.42 $ 10,174 Exercisable at December 31, 2015 5,884,314 $ 5.54 5.12 $ 8,073 </t>
  </si>
  <si>
    <t>Schedule Of Share Based Compensation Stock Options and Warrants Granted To Consultants Activity [Table Text Block]</t>
  </si>
  <si>
    <t xml:space="preserve"> A summary of the Company’s activity for options granted under the stock incentive plan and warrants to consultants is as follows: Weighted average remaining Number of Weighted contractual Aggregate warrants and average terms intrinsic Options exercise price (years) value price Outstanding at December 31, 2014 473,826 $ 6.53 3.29 $ 207 Granted 20,000 $ 7.37 Exercised (12,928) $ 3.41 Outstanding at December 31, 2015 480,898 $ 6.65 2.67 $ 391 Exercisable at December 31, 2015 439,232 $ 6.67 2.22 $ 378 </t>
  </si>
  <si>
    <t>Schedule Of Compensation Expenses [Table Text Block]</t>
  </si>
  <si>
    <t xml:space="preserve"> Year ended December 31, 2013 2014 2015 Research and development expenses $ 450 $ 1,115 $ 2,087 General and administrative expenses 4,334 5,087 7,101 $ 4,784 $ 6,202 $ 9,188 </t>
  </si>
  <si>
    <t>Schedule Of Summary Of Options and Warrants Outstanding [Table Text Block]</t>
  </si>
  <si>
    <t xml:space="preserve"> As of December 31, 2015 Shares to be Shares to be Issued upon Issued upon Weighted Average Exercise of Exercise of Remaining Exercise Options and Options and Contractual Terms Price per Warrants Warrants of Options and Options / Warrants Share ($) Outstanding Exercisable Warrants (in years) Options: Granted to Employees and Directors 2.66-3.14 196,000 196,000 6.0 3.86-4.99 3,606,429 2,490,763 7.2 5.13-7.37 4,008,677 1,481,593 8.1 8.19-10.80 1,399,240 1,113,685 3.5 9,210,346 5,282,041 Granted to Consultants 5.02-7.37 99,348 57,682 6.6 Total Shares to be Issued upon Exercise of Options 9,309,694 5,339,723 Warrants: Granted to Employees and Directors 2.49 855,190 855,190 0.2 Granted to Consultants 3.76-4.99 180,077 180,077 1.8 9.17-11.16 201,473 201,473 1.5 381,550 381,550 Granted to Investors 4.99-6.00 2,792,699 2,792,669 0.3 6.78-8.34 4,582,920 4,582,920 2.0 7,375,619 7,375,619 Total Shares to be Issued upon Exercise of Warrants 8,612,359 8,612,359 Total Shares to be Issued upon Exercise of Options and Warrants 17,922,053 13,952,082 </t>
  </si>
  <si>
    <t>TAXES ON INCOME (Tables)</t>
  </si>
  <si>
    <t>Schedule of Deferred Tax Assets and Liabilities [Table Text Block]</t>
  </si>
  <si>
    <t xml:space="preserve"> Significant components of the Company's deferred tax assets are as follows: December 31, 2014 2015 Deferred tax assets: Net operating loss carryforward $ 21,412 $ 30,900 Allowances and reserves 529 2,307 Total deferred tax assets before valuation allowance 21,941 33,207 Valuation allowance (21,941) (33,207) Net deferred tax asset $ - $ - </t>
  </si>
  <si>
    <t>FINANCIAL INCOME (EXPENSE) (Tables)</t>
  </si>
  <si>
    <t>Financial Income Expense Disclosure [Table Text Block]</t>
  </si>
  <si>
    <t xml:space="preserve"> Year ended 2013 2014 2015 Financial expenses: Bank charges $ (19) $ (20) $ (20) Warrant valuation - - (1,370) Foreign currency remeasurement adjustments - (46) (17) Others (1) (2) (1) $ (20) $ (68) $ (1,408) Financial income: Foreign currency remeasurement adjustments $ 2 $ - $ - Warrant valuation 720 585 - Interest on cash equivalents, short-term bank deposits and others 3 1 1 Others 1 - - $ 726 $ 586 $ 1 </t>
  </si>
  <si>
    <t>FAIR VALUE MEASUREMENTS (Tables)</t>
  </si>
  <si>
    <t>Schedule Of Fair Value Of Warrants [Table Text Block]</t>
  </si>
  <si>
    <t xml:space="preserve"> The fair value of these warrants was estimated at December 31, 2013, 2014 and in June 30, 2015 using the Binomial pricing model with the following assumptions: December 31, June 30, 2013 2014 2015(*) Dividend yield 0 % 0 % 0 % Expected volatility 78.1 % 53.3 % 51.6 % Risk-free interest rate 0.3 % 0.2 % 0.01 % Contractual life (in years) 1.7 0.7 0.2 (*) These warrants were fully exercised in September 2015.</t>
  </si>
  <si>
    <t>Fair Value, Liabilities Measured on Recurring Basis [Table Text Block]</t>
  </si>
  <si>
    <t xml:space="preserve"> The changes in level 3 liabilities measured at fair value on a recurring basis: Fair value Balance as of December 31, 2012 $ 1,931 Change in the liability in respect of warrants (720) Balance as of December 31, 2013 1,211 Classification of liability in respect of warrants into equity due to the exercise of warrants (14) Change in the liability in respect of warrants (585) Balance as of December 31, 2014 612 Classification of liability in respect of warrants into equity due to the exercise of warrants (1,982) Change in the liability in respect of warrants 1,370 Balance as of December 31, 2015 $ - </t>
  </si>
  <si>
    <t>LOSS PER SHARE (Tables)</t>
  </si>
  <si>
    <t>Schedule of Earnings Per Share, Basic and Diluted [Table Text Block]</t>
  </si>
  <si>
    <t xml:space="preserve"> Details in the computation of diluted loss per share: Year ended December 31, 2013 2014 2015 Weighted Loss Weighted Loss Weighted Loss For the computation of basic loss 17,629,436 $ 17,129 19,246,611 $ 18,433 26,783,623 $ 37,992 Effect of potential dilutive common shares issuable upon exercise of warrants classified as liability 54,074 1,615 (*) 47,648 891 (*) 62,647 824 (*) For the computation of diluted loss 17,683,510 $ 18,744 19,294,259 $ 19,324 26,846,270 $ 38,816 (*) Financial income resulted from changes in fair value of warrants classified as liability. The total weighted average number of shares related to the outstanding options, warrants and restricted shares excluded from the calculations of diluted loss per share due to their anti-dilutive effect was 14,838,907 16,426,096 17,626,215</t>
  </si>
  <si>
    <t>GENERAL (Details Textual) - USD ($) $ in Thousands</t>
  </si>
  <si>
    <t>Organization Consolidation And Presentation Of Financial Statements [Line Items]</t>
  </si>
  <si>
    <t>Retained Earnings (Accumulated Deficit), Total</t>
  </si>
  <si>
    <t>Net Income (Loss)</t>
  </si>
  <si>
    <t>Non recurring Research and Development Expense</t>
  </si>
  <si>
    <t>SIGNIFICANT ACCOUNTING POLICIES (Details)</t>
  </si>
  <si>
    <t>Furniture and Fixtures [Member] | Maximum [Member]</t>
  </si>
  <si>
    <t>Significant Accounting Policies [Line Items]</t>
  </si>
  <si>
    <t>Property Plant And Equipment Rates Of Depreciation</t>
  </si>
  <si>
    <t>15.00%</t>
  </si>
  <si>
    <t>Furniture and Fixtures [Member] | Minimum [Member]</t>
  </si>
  <si>
    <t>6.00%</t>
  </si>
  <si>
    <t>Computer Equipment [Member]</t>
  </si>
  <si>
    <t>33.00%</t>
  </si>
  <si>
    <t>Laboratory equipment [Member] | Maximum [Member]</t>
  </si>
  <si>
    <t>Laboratory equipment [Member] | Minimum [Member]</t>
  </si>
  <si>
    <t>Leasehold Improvements [Member]</t>
  </si>
  <si>
    <t>Property, Plant and Equipment, Estimated Useful Lives</t>
  </si>
  <si>
    <t>The shorter of term of the lease or the useful life of the asset</t>
  </si>
  <si>
    <t>SIGNIFICANT ACCOUNTING POLICIES (Details 1) - Employees and Directors [Member]</t>
  </si>
  <si>
    <t>Dividend yield</t>
  </si>
  <si>
    <t>0.00%</t>
  </si>
  <si>
    <t>Suboptimal exercise factor</t>
  </si>
  <si>
    <t>Contractual life (years)</t>
  </si>
  <si>
    <t>10 years</t>
  </si>
  <si>
    <t>Maximum [Member]</t>
  </si>
  <si>
    <t>Expected volatility</t>
  </si>
  <si>
    <t>78.30%</t>
  </si>
  <si>
    <t>82.40%</t>
  </si>
  <si>
    <t>83.00%</t>
  </si>
  <si>
    <t>Risk-free interest rate</t>
  </si>
  <si>
    <t>2.30%</t>
  </si>
  <si>
    <t>3.00%</t>
  </si>
  <si>
    <t>2.80%</t>
  </si>
  <si>
    <t>Minimum [Member]</t>
  </si>
  <si>
    <t>75.70%</t>
  </si>
  <si>
    <t>70.20%</t>
  </si>
  <si>
    <t>78.00%</t>
  </si>
  <si>
    <t>1.90%</t>
  </si>
  <si>
    <t>1.40%</t>
  </si>
  <si>
    <t>5 years</t>
  </si>
  <si>
    <t>SIGNIFICANT ACCOUNTING POLICIES (Details 2) - Non Employee [Member]</t>
  </si>
  <si>
    <t>75.00%</t>
  </si>
  <si>
    <t>81.00%</t>
  </si>
  <si>
    <t>82.00%</t>
  </si>
  <si>
    <t>2.70%</t>
  </si>
  <si>
    <t>9 years 9 months 18 days</t>
  </si>
  <si>
    <t>9 years 7 months 6 days</t>
  </si>
  <si>
    <t>69.00%</t>
  </si>
  <si>
    <t>70.00%</t>
  </si>
  <si>
    <t>80.00%</t>
  </si>
  <si>
    <t>1.10%</t>
  </si>
  <si>
    <t>1.60%</t>
  </si>
  <si>
    <t>3 years 9 months 18 days</t>
  </si>
  <si>
    <t>4 years 9 months 18 days</t>
  </si>
  <si>
    <t>8 years 3 months 18 days</t>
  </si>
  <si>
    <t>SIGNIFICANT ACCOUNTING POLICIES (Details Textual) - USD ($) $ in Thousands</t>
  </si>
  <si>
    <t>Severance Expenses</t>
  </si>
  <si>
    <t>Accounting For Uncertainty In Income Taxes Second Step Minimum Percentage Likelihood That Benefit Will Be Realized</t>
  </si>
  <si>
    <t>50.00%</t>
  </si>
  <si>
    <t>PROPERTY AND EQUIPMENT, NET (Details) - USD ($) $ in Thousands</t>
  </si>
  <si>
    <t>Property, Plant and Equipment [Line Items]</t>
  </si>
  <si>
    <t>Total cost</t>
  </si>
  <si>
    <t>Total accumulated depreciation</t>
  </si>
  <si>
    <t>Depreciated cost</t>
  </si>
  <si>
    <t>Furniture and office equipment [Member]</t>
  </si>
  <si>
    <t>Computers and peripheral equipment [Member]</t>
  </si>
  <si>
    <t>Laboratory equipment [Member]</t>
  </si>
  <si>
    <t>Leaseholds and Leasehold Improvements [Member]</t>
  </si>
  <si>
    <t>PROPERTY AND EQUIPMENT, NET (Details Textual) - USD ($) $ in Thousands</t>
  </si>
  <si>
    <t>OTHER ACCOUNTS PAYABLE AND ACCRUED EXPENSES (Details) - USD ($) $ in Thousands</t>
  </si>
  <si>
    <t>Other Accounts Payable And Accrued Expenses [Line Items]</t>
  </si>
  <si>
    <t>Employees and payroll accruals</t>
  </si>
  <si>
    <t>Accrued expenses</t>
  </si>
  <si>
    <t>Accounts Payable and Accrued Liabilities, Current</t>
  </si>
  <si>
    <t>COMMITMENTS AND CONTINGENCIES (Details) - Vehicles [Member] $ in Thousands</t>
  </si>
  <si>
    <t>Dec. 31, 2015USD ($)</t>
  </si>
  <si>
    <t>Commitments And Contingencies [Line Items]</t>
  </si>
  <si>
    <t>Future Minimum Lease Commitment</t>
  </si>
  <si>
    <t>COMMITMENTS AND CONTINGENCIES (Details Textual) - USD ($) $ in Thousands</t>
  </si>
  <si>
    <t>1 Months Ended</t>
  </si>
  <si>
    <t>Feb. 29, 2016</t>
  </si>
  <si>
    <t>Oct. 31, 2015</t>
  </si>
  <si>
    <t>Sep. 30, 2015</t>
  </si>
  <si>
    <t>Nov. 30, 2014</t>
  </si>
  <si>
    <t>May. 31, 2014</t>
  </si>
  <si>
    <t>Nov. 30, 2015</t>
  </si>
  <si>
    <t>Common Stock, Shares, Issued</t>
  </si>
  <si>
    <t>Reimbursement Of Various Costs</t>
  </si>
  <si>
    <t>Annual Maintenance Fees</t>
  </si>
  <si>
    <t>Executive Officer [Member]</t>
  </si>
  <si>
    <t>Severance Pay Contingency</t>
  </si>
  <si>
    <t>Leland Stanford Junior University [Member] | Licensing Agreements [Member]</t>
  </si>
  <si>
    <t>Rate Of Royalties</t>
  </si>
  <si>
    <t>1.50%</t>
  </si>
  <si>
    <t>Milestone Payment For Dosing First Patient</t>
  </si>
  <si>
    <t>Milestone Payment First Approval In US of a Licensed Product</t>
  </si>
  <si>
    <t>Milestone Payment First Approval In Europe Or Japan Of Licensed Product</t>
  </si>
  <si>
    <t>May 2015 And May 2016 [Member] | Leland Stanford Junior University [Member]</t>
  </si>
  <si>
    <t>License Maintenance Fees</t>
  </si>
  <si>
    <t>May 2017 And May 2018 [Member] | Leland Stanford Junior University [Member]</t>
  </si>
  <si>
    <t>May 2019 And Each Year Thereafter [Member] | Leland Stanford Junior University [Member]</t>
  </si>
  <si>
    <t>Children's Hospital of Philadelphia CHOP [Member]</t>
  </si>
  <si>
    <t>Obligation Of Payment To Chop In 2015</t>
  </si>
  <si>
    <t>Obligation of payment to CHOP in 2016 and 2017</t>
  </si>
  <si>
    <t>Children's Hospital of Philadelphia CHOP [Member] | Licensing Agreements [Member]</t>
  </si>
  <si>
    <t>Payments In Regulatory And Sales Milestone</t>
  </si>
  <si>
    <t>License Issuance Fees</t>
  </si>
  <si>
    <t>Annual License Maintenance Fee</t>
  </si>
  <si>
    <t>Contractual Obligation Future Minimum Payments Due Remainder Of Term Of Agreement</t>
  </si>
  <si>
    <t>Children's Hospital of Philadelphia CHOP [Member] | Licensing Agreements [Member] | Minimum [Member]</t>
  </si>
  <si>
    <t>Milestone Payment</t>
  </si>
  <si>
    <t>Children's Hospital of Philadelphia CHOP [Member] | Licensing Agreements [Member] | Maximum [Member]</t>
  </si>
  <si>
    <t>Office Of The Chief Scientist [Member]</t>
  </si>
  <si>
    <t>Contingent Liability</t>
  </si>
  <si>
    <t>Maximum Amount Of Grant</t>
  </si>
  <si>
    <t>Grant Based On Research And Development Expenses</t>
  </si>
  <si>
    <t>Received From Office Of Chief Scientist</t>
  </si>
  <si>
    <t>Grants Received From Office Of Chief Scientist</t>
  </si>
  <si>
    <t>Obligation of payment to CHOP in 2017</t>
  </si>
  <si>
    <t>Amount Expensed Using The Straight Line Method</t>
  </si>
  <si>
    <t>Office Of The Chief Scientist [Member] | Minimum [Member]</t>
  </si>
  <si>
    <t>3.50%</t>
  </si>
  <si>
    <t>Office Of The Chief Scientist [Member] | Maximum [Member]</t>
  </si>
  <si>
    <t>5.00%</t>
  </si>
  <si>
    <t>Royalty Agreements [Member] | Leland Stanford Junior University [Member]</t>
  </si>
  <si>
    <t>Royalty Expense</t>
  </si>
  <si>
    <t>Lease Agreements [Member]</t>
  </si>
  <si>
    <t>Operating Leases, Future Minimum Payments Due, Next Twelve Months</t>
  </si>
  <si>
    <t>Bank Deposits Pledged As Collateral</t>
  </si>
  <si>
    <t>Long Term Lease Deposits</t>
  </si>
  <si>
    <t>Lease Agreements [Member] | Office Rent [Member]</t>
  </si>
  <si>
    <t>Operating Leases, Future Minimum Payments, Remainder of Fiscal Year</t>
  </si>
  <si>
    <t>Subsequent Event [Member] | Executive Officer [Member]</t>
  </si>
  <si>
    <t>Officers' Compensation</t>
  </si>
  <si>
    <t>neuroFix [Member]</t>
  </si>
  <si>
    <t>Asset Acquisition Transaction Costs</t>
  </si>
  <si>
    <t>Asset Acquisition Consideration</t>
  </si>
  <si>
    <t>Cash Payments For Asset Acquisition</t>
  </si>
  <si>
    <t>Payments In Common Stock For Asset Acquisition</t>
  </si>
  <si>
    <t>Additional Payments Upon The Achievement Of Certain Developmental, Regulatory And Sales Milestones</t>
  </si>
  <si>
    <t>Additional Payments For Each Additional Indication</t>
  </si>
  <si>
    <t>STOCKHOLDERS' EQUITY (Details) - Restricted Stock [Member]</t>
  </si>
  <si>
    <t>Dec. 31, 2015shares</t>
  </si>
  <si>
    <t>Share-based Compensation Arrangement by Share-based Payment Award [Line Items]</t>
  </si>
  <si>
    <t>Number of shares of restricted stock as of December 31, 2014</t>
  </si>
  <si>
    <t>Vested in 2015</t>
  </si>
  <si>
    <t>Number of shares of restricted stock as of December 31, 2015</t>
  </si>
  <si>
    <t>STOCKHOLDERS' EQUITY (Details 1) - Employees and Directors [Member] - USD ($) $ / shares in Units, $ in Thousands</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5 months 23 days</t>
  </si>
  <si>
    <t>6 years 9 months 14 days</t>
  </si>
  <si>
    <t>Weighted average remaining contractual terms (years), Vested and expected to vest</t>
  </si>
  <si>
    <t>6 years 5 months 1 day</t>
  </si>
  <si>
    <t>Weighted average remaining contractual terms (years), Exercisable</t>
  </si>
  <si>
    <t>5 years 1 month 13 days</t>
  </si>
  <si>
    <t>Aggregate intrinsic value, Outstanding - Beginning Balance</t>
  </si>
  <si>
    <t>Aggregate intrinsic value, Outstanding - Ending Balance</t>
  </si>
  <si>
    <t>Aggregate intrinsic value, Vested and expected to vest</t>
  </si>
  <si>
    <t>Aggregate intrinsic value, Exercisable</t>
  </si>
  <si>
    <t>STOCKHOLDERS' EQUITY (Details 2) - Consultants [Member] - USD ($) $ / shares in Units, $ in Thousands</t>
  </si>
  <si>
    <t>2 years 8 months 1 day</t>
  </si>
  <si>
    <t>3 years 3 months 14 days</t>
  </si>
  <si>
    <t>2 years 2 months 19 days</t>
  </si>
  <si>
    <t>Aggregate intrinsic value, Outstanding</t>
  </si>
  <si>
    <t>Aggregate intrinsic value price, Exercisable</t>
  </si>
  <si>
    <t>STOCKHOLDERS' EQUITY (Details 3) - USD ($) $ in Thousands</t>
  </si>
  <si>
    <t>Employee Service Share-based Compensation, Allocation of Recognized Period Costs [Line Items]</t>
  </si>
  <si>
    <t>Share-based Compensation</t>
  </si>
  <si>
    <t>Research and development expenses [Member]</t>
  </si>
  <si>
    <t>General and administrative expenses [Member]</t>
  </si>
  <si>
    <t>STOCKHOLDERS' EQUITY (Details 4)</t>
  </si>
  <si>
    <t>Dec. 31, 2015$ / sharesshares</t>
  </si>
  <si>
    <t>Stock Option [Member]</t>
  </si>
  <si>
    <t>Options Outstanding</t>
  </si>
  <si>
    <t>Options Exercisable</t>
  </si>
  <si>
    <t>Total Shares to be Issued upon Exercise of Options and Warrants Outstanding</t>
  </si>
  <si>
    <t>Total Shares to be Issued upon Exercise of Options and Warrants Exercisable</t>
  </si>
  <si>
    <t>Warrant [Member]</t>
  </si>
  <si>
    <t>Warrants Outstanding</t>
  </si>
  <si>
    <t>Warrants Exercisable</t>
  </si>
  <si>
    <t>Options and Warrants [Member]</t>
  </si>
  <si>
    <t>Employees and Directors [Member] | Warrant [Member]</t>
  </si>
  <si>
    <t>Exercise Price per Share, Warrants | $ / shares</t>
  </si>
  <si>
    <t>Weighted Average Remaining Contractual Terms, Warrants</t>
  </si>
  <si>
    <t>2 months 12 days</t>
  </si>
  <si>
    <t>Consultants [Member] | Stock Option [Member]</t>
  </si>
  <si>
    <t>Minimum Range of Exercise Price per Share, Options | $ / shares</t>
  </si>
  <si>
    <t>Maximum Range of Exercise Price per Share, Options | $ / shares</t>
  </si>
  <si>
    <t>Weighted Average Remaining Contractual Terms, Options</t>
  </si>
  <si>
    <t>6 years 7 months 6 days</t>
  </si>
  <si>
    <t>Consultants [Member] | Warrant [Member]</t>
  </si>
  <si>
    <t>Investors [Member] | Warrant [Member]</t>
  </si>
  <si>
    <t>Exercise Price One [Member] | Employees and Directors [Member] | Stock Option [Member]</t>
  </si>
  <si>
    <t>6 years</t>
  </si>
  <si>
    <t>Exercise Price One [Member] | Consultants [Member] | Warrant [Member]</t>
  </si>
  <si>
    <t>1 year 9 months 18 days</t>
  </si>
  <si>
    <t>Exercise Price One [Member] | Investors [Member] | Warrant [Member]</t>
  </si>
  <si>
    <t>3 months 18 days</t>
  </si>
  <si>
    <t>Exercise Price Two [Member] | Employees and Directors [Member] | Stock Option [Member]</t>
  </si>
  <si>
    <t>7 years 2 months 12 days</t>
  </si>
  <si>
    <t>Exercise Price Two [Member] | Investors [Member] | Warrant [Member]</t>
  </si>
  <si>
    <t>2 years</t>
  </si>
  <si>
    <t>Exercise Price Three [Member] | Employees and Directors [Member] | Stock Option [Member]</t>
  </si>
  <si>
    <t>8 years 1 month 6 days</t>
  </si>
  <si>
    <t>Exercise Price Three [Member] | Consultants [Member] | Warrant [Member]</t>
  </si>
  <si>
    <t>1 year 6 months</t>
  </si>
  <si>
    <t>Exercise Price Four [Member] | Employees and Directors [Member] | Stock Option [Member]</t>
  </si>
  <si>
    <t>3 years 6 months</t>
  </si>
  <si>
    <t>STOCKHOLDERS' EQUITY (Details Textual) - USD ($)</t>
  </si>
  <si>
    <t>6 Months Ended</t>
  </si>
  <si>
    <t>Apr. 30, 2014</t>
  </si>
  <si>
    <t>Mar. 31, 2013</t>
  </si>
  <si>
    <t>Feb. 28, 2013</t>
  </si>
  <si>
    <t>Jan. 31, 2013</t>
  </si>
  <si>
    <t>Common Stock Closing Share Price</t>
  </si>
  <si>
    <t>Stock Issued During Period Shares New Issues To Consultants</t>
  </si>
  <si>
    <t>Stock Issued During Period Value New Issues To Consultant</t>
  </si>
  <si>
    <t>Fair Value Assumptions, Risk Free Interest Rate</t>
  </si>
  <si>
    <t>0.01%</t>
  </si>
  <si>
    <t>0.20%</t>
  </si>
  <si>
    <t>0.30%</t>
  </si>
  <si>
    <t>Fair Value Assumptions, Expected Volatility Rate</t>
  </si>
  <si>
    <t>51.60%</t>
  </si>
  <si>
    <t>53.30%</t>
  </si>
  <si>
    <t>78.10%</t>
  </si>
  <si>
    <t>Fair Value Assumptions, Expected Dividend Rate</t>
  </si>
  <si>
    <t>Public Offering [Member]</t>
  </si>
  <si>
    <t>Number Of Shares Purchased Upon Exercise Of Warrants</t>
  </si>
  <si>
    <t>Stocks And Warrants Price Per Unit</t>
  </si>
  <si>
    <t>Additional Shares Of Common Stock Purchased By Underwriters</t>
  </si>
  <si>
    <t>Issuance Of Warrants New Issues</t>
  </si>
  <si>
    <t>Class Of Additional Shares Of Common Stock</t>
  </si>
  <si>
    <t>Class of Warrant or Right, Exercise Price of Warrants or Rights</t>
  </si>
  <si>
    <t>Proceeds From Issuance Of Shares And Warrants Gross</t>
  </si>
  <si>
    <t>Proceeds From Issuance Of Shares And Warrants Net</t>
  </si>
  <si>
    <t>Underwriting Discounts And Commissions</t>
  </si>
  <si>
    <t>Offering Cost</t>
  </si>
  <si>
    <t>Share Price</t>
  </si>
  <si>
    <t>Number Of Shares Purchased On Exercise Of Option</t>
  </si>
  <si>
    <t>Proceeds From Issuance Of Shares And Options Gross</t>
  </si>
  <si>
    <t>Proceeds From Issuance Of Shares And Options Net</t>
  </si>
  <si>
    <t>Stock Issued During Period, Shares, New Issues</t>
  </si>
  <si>
    <t>Excess Stock, Shares Issued</t>
  </si>
  <si>
    <t>Shares Issued, Price Per Share</t>
  </si>
  <si>
    <t>Issued During Period Exercise Price Of Stock</t>
  </si>
  <si>
    <t>Over-Allotment Option [Member]</t>
  </si>
  <si>
    <t>Gross Proceeds From Issuance Of Common Stock</t>
  </si>
  <si>
    <t>Net Proceeds From Issuance of Common Stock</t>
  </si>
  <si>
    <t>Expense Related to Distribution or Servicing and Underwriting Fees</t>
  </si>
  <si>
    <t>Payments of Stock Issuance Costs</t>
  </si>
  <si>
    <t>Class Of Warrant Or Right Publicly Traded Exercise Price</t>
  </si>
  <si>
    <t>[2]</t>
  </si>
  <si>
    <t>Stock Incentive Plan [Member]</t>
  </si>
  <si>
    <t>Share-based Compensation Arrangement by Share-based Payment Award, Number of Shares Authorized</t>
  </si>
  <si>
    <t>Share-based Compensation Arrangement by Share-based Payment Award, Number of Additional Shares Authorized</t>
  </si>
  <si>
    <t>Board of Directors [Member] | Two Directors [Member]</t>
  </si>
  <si>
    <t>Share-based Compensation Arrangement by Share-based Payment Award, Plan Modification, Incremental Compensation Cost</t>
  </si>
  <si>
    <t>Board of Directors [Member] | Two Employees [Member]</t>
  </si>
  <si>
    <t>Future Compensation To Be Recorded On Options</t>
  </si>
  <si>
    <t>Board of Directors [Member] | Minimum [Member] | Two Directors [Member]</t>
  </si>
  <si>
    <t>70.50%</t>
  </si>
  <si>
    <t>Board of Directors [Member] | Minimum [Member] | Two Employees [Member]</t>
  </si>
  <si>
    <t>70.10%</t>
  </si>
  <si>
    <t>Board of Directors [Member] | Maximum [Member] | Two Directors [Member]</t>
  </si>
  <si>
    <t>2.00%</t>
  </si>
  <si>
    <t>78.60%</t>
  </si>
  <si>
    <t>Board of Directors [Member] | Maximum [Member] | Two Employees [Member]</t>
  </si>
  <si>
    <t>2.50%</t>
  </si>
  <si>
    <t>79.80%</t>
  </si>
  <si>
    <t>Employees and Directors [Member]</t>
  </si>
  <si>
    <t>Share Based Compensation Nonvested Awards Granted To Consultant Unrecognized Compensation Cost Period For Recognition</t>
  </si>
  <si>
    <t>1 year 4 months 24 days</t>
  </si>
  <si>
    <t>Employee Service Share-based Compensation, Nonvested Awards, Compensation Cost Not yet Recognized, Total</t>
  </si>
  <si>
    <t>Share Based Compensation Arrangement By Share Based Payment Award Options And Warrants Granted To Employees And Directors Weighted Average Exercise Price</t>
  </si>
  <si>
    <t>Consultant [Member]</t>
  </si>
  <si>
    <t>Share Based Compensation Nonvested Awards Granted To Consultants Unrecognized Compensation Cost</t>
  </si>
  <si>
    <t>Employee Service Share-based Compensation, Nonvested Awards, Compensation Cost Not yet Recognized, Period for Recognition</t>
  </si>
  <si>
    <t>1 year 8 months 12 days</t>
  </si>
  <si>
    <t>Two Employees [Member] | Subsequent Event [Member]</t>
  </si>
  <si>
    <t>Share-based Compensation Arrangement by Share-based Payment Award, Options, Exercisable, Weighted Average Exercise Price</t>
  </si>
  <si>
    <t>Share-based Compensation Arrangement by Share-based Payment Award, Options, Exercisable, Weighted Average Remaining Contractual Term</t>
  </si>
  <si>
    <t>Subsequent event share-based Compensation Arrangement by Share-based Payment Award, Options, Exercisable, Number</t>
  </si>
  <si>
    <t>These warrants were fully exercised in September 2015.</t>
  </si>
  <si>
    <t>TAXES ON INCOME (Details) - USD ($) $ in Thousands</t>
  </si>
  <si>
    <t>Deferred tax assets:</t>
  </si>
  <si>
    <t>Net operating loss carryforward</t>
  </si>
  <si>
    <t>Allowances and reserves</t>
  </si>
  <si>
    <t>Total deferred tax assets before valuation allowance</t>
  </si>
  <si>
    <t>Valuation allowance</t>
  </si>
  <si>
    <t>Net deferred tax asset</t>
  </si>
  <si>
    <t>TAXES ON INCOME (Details Textual) - USD ($)</t>
  </si>
  <si>
    <t>Effective Income Tax Rate Reconciliation, Foreign Income Tax Rate Differential, Percent</t>
  </si>
  <si>
    <t>35.00%</t>
  </si>
  <si>
    <t>26.50%</t>
  </si>
  <si>
    <t>Deferred Tax Assets, Operating Loss Carryforwards, Domestic</t>
  </si>
  <si>
    <t>Operating Loss Carry Forwards Subsidiary</t>
  </si>
  <si>
    <t>Effective Income Tax Rate</t>
  </si>
  <si>
    <t>Domestic Tax Authority [Member]</t>
  </si>
  <si>
    <t>Tax Credit Carryforward, Description</t>
  </si>
  <si>
    <t>Net operating loss carryforward arising in taxable years beginning after January 2000 (inception date) can be carried forward and offset against taxable income for 20 years and expiring between 2020 and 2034</t>
  </si>
  <si>
    <t>25.00%</t>
  </si>
  <si>
    <t>FINANCIAL INCOME (EXPENSE) (Details) - USD ($) $ in Thousands</t>
  </si>
  <si>
    <t>Financial expenses:</t>
  </si>
  <si>
    <t>Bank charges</t>
  </si>
  <si>
    <t>Warrant valuation</t>
  </si>
  <si>
    <t>Foreign currency remeasurement adjustments</t>
  </si>
  <si>
    <t>Others</t>
  </si>
  <si>
    <t>Financial Expenses</t>
  </si>
  <si>
    <t>Financial income:</t>
  </si>
  <si>
    <t>Interest on cash equivalents, short-term bank deposits and others</t>
  </si>
  <si>
    <t>Financial Income</t>
  </si>
  <si>
    <t>FAIR VALUE MEASUREMENTS (Details)</t>
  </si>
  <si>
    <t>Fair Value Measurements, Recurring and Nonrecurring, Valuation Techniques [Line Items]</t>
  </si>
  <si>
    <t>Contractual life (in years)</t>
  </si>
  <si>
    <t>8 months 12 days</t>
  </si>
  <si>
    <t>FAIR VALUE MEASUREMENTS (Details 1) - Fair Value, Inputs, Level 3 [Member] - USD ($) $ in Thousands</t>
  </si>
  <si>
    <t>Balance, Opening</t>
  </si>
  <si>
    <t>Change in the liability in respect of warrants</t>
  </si>
  <si>
    <t>Balance, Ending</t>
  </si>
  <si>
    <t>LOSS PER SHARE (Details) - USD ($) $ in Thousands</t>
  </si>
  <si>
    <t>Earnings Per Share, Basic, by Common Class, Including Two Class Method [Line Items]</t>
  </si>
  <si>
    <t>Weighted average number 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Loss, For the computation of basic loss</t>
  </si>
  <si>
    <t>Loss, Effect of potential dilutive common shares issuable upon exercise of warrants classified as liability</t>
  </si>
  <si>
    <t>Loss, For the computation of diluted loss</t>
  </si>
  <si>
    <t>Financial income resulted from changes in fair value of warrants classified as liability.</t>
  </si>
  <si>
    <t>LOSS PER SHARE (Details Textual) - shares</t>
  </si>
  <si>
    <t>Antidilutive Securities Excluded from Computation of Earnings Per Share, Amou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38776</v>
      </c>
    </row>
    <row spans="1:4" r="6">
      <c t="s" s="4" r="A6">
        <v>9</v>
      </c>
      <c t="s" s="4" r="B6">
        <v>10</v>
      </c>
    </row>
    <row spans="1:4" r="7">
      <c t="s" s="4" r="A7">
        <v>11</v>
      </c>
      <c t="s" s="4" r="B7">
        <v>12</v>
      </c>
    </row>
    <row spans="1:4" r="8">
      <c t="s" s="4" r="A8">
        <v>13</v>
      </c>
      <c t="s" s="4" r="B8">
        <v>14</v>
      </c>
    </row>
    <row spans="1:4" r="9">
      <c t="s" s="4" r="A9">
        <v>15</v>
      </c>
      <c t="n" s="6" r="C9">
        <v>32921179</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1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2</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5</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206</v>
      </c>
      <c t="s" s="4" r="B17">
        <v>207</v>
      </c>
    </row>
    <row spans="1:2" r="18">
      <c t="s" s="4" r="A18">
        <v>208</v>
      </c>
      <c t="s" s="4" r="B18">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4" r="A3">
        <v>211</v>
      </c>
      <c t="s" s="4" r="B3">
        <v>212</v>
      </c>
    </row>
    <row spans="1:2" r="4">
      <c t="s" s="4" r="A4">
        <v>213</v>
      </c>
    </row>
    <row spans="1:2" r="5">
      <c t="s" s="4" r="A5">
        <v>214</v>
      </c>
      <c t="s" s="4" r="B5">
        <v>215</v>
      </c>
    </row>
    <row spans="1:2" r="6">
      <c t="s" s="4" r="A6">
        <v>216</v>
      </c>
    </row>
    <row spans="1:2" r="7">
      <c t="s" s="4" r="A7">
        <v>214</v>
      </c>
      <c t="s" s="4" r="B7">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3064</v>
      </c>
      <c t="n" s="8" r="C3">
        <v>33288</v>
      </c>
    </row>
    <row spans="1:3" r="4">
      <c t="s" s="4" r="A4">
        <v>35</v>
      </c>
      <c t="n" s="6" r="B4">
        <v>747</v>
      </c>
      <c t="n" s="6" r="C4">
        <v>315</v>
      </c>
    </row>
    <row spans="1:3" r="5">
      <c t="s" s="4" r="A5">
        <v>36</v>
      </c>
      <c t="n" s="6" r="B5">
        <v>53811</v>
      </c>
      <c t="n" s="6" r="C5">
        <v>33603</v>
      </c>
    </row>
    <row spans="1:3" r="6">
      <c t="s" s="3" r="A6">
        <v>37</v>
      </c>
    </row>
    <row spans="1:3" r="7">
      <c t="s" s="4" r="A7">
        <v>38</v>
      </c>
      <c t="n" s="6" r="B7">
        <v>23</v>
      </c>
      <c t="n" s="6" r="C7">
        <v>83</v>
      </c>
    </row>
    <row spans="1:3" r="8">
      <c t="s" s="4" r="A8">
        <v>39</v>
      </c>
      <c t="n" s="6" r="B8">
        <v>0</v>
      </c>
      <c t="n" s="6" r="C8">
        <v>99</v>
      </c>
    </row>
    <row spans="1:3" r="9">
      <c t="s" s="4" r="A9">
        <v>40</v>
      </c>
      <c t="n" s="6" r="B9">
        <v>424</v>
      </c>
      <c t="n" s="6" r="C9">
        <v>495</v>
      </c>
    </row>
    <row spans="1:3" r="10">
      <c t="s" s="4" r="A10">
        <v>41</v>
      </c>
      <c t="n" s="6" r="B10">
        <v>447</v>
      </c>
      <c t="n" s="6" r="C10">
        <v>677</v>
      </c>
    </row>
    <row spans="1:3" r="11">
      <c t="s" s="4" r="A11">
        <v>42</v>
      </c>
      <c t="n" s="6" r="B11">
        <v>54258</v>
      </c>
      <c t="n" s="6" r="C11">
        <v>34280</v>
      </c>
    </row>
    <row spans="1:3" r="12">
      <c t="s" s="3" r="A12">
        <v>43</v>
      </c>
    </row>
    <row spans="1:3" r="13">
      <c t="s" s="4" r="A13">
        <v>44</v>
      </c>
      <c t="n" s="6" r="B13">
        <v>1322</v>
      </c>
      <c t="n" s="6" r="C13">
        <v>1076</v>
      </c>
    </row>
    <row spans="1:3" r="14">
      <c t="s" s="4" r="A14">
        <v>45</v>
      </c>
      <c t="n" s="6" r="B14">
        <v>2586</v>
      </c>
      <c t="n" s="6" r="C14">
        <v>2562</v>
      </c>
    </row>
    <row spans="1:3" r="15">
      <c t="s" s="4" r="A15">
        <v>46</v>
      </c>
      <c t="n" s="6" r="B15">
        <v>3908</v>
      </c>
      <c t="n" s="6" r="C15">
        <v>3638</v>
      </c>
    </row>
    <row spans="1:3" r="16">
      <c t="s" s="3" r="A16">
        <v>47</v>
      </c>
    </row>
    <row spans="1:3" r="17">
      <c t="s" s="4" r="A17">
        <v>48</v>
      </c>
      <c t="n" s="6" r="B17">
        <v>0</v>
      </c>
      <c t="n" s="6" r="C17">
        <v>368</v>
      </c>
    </row>
    <row spans="1:3" r="18">
      <c t="s" s="4" r="A18">
        <v>49</v>
      </c>
      <c t="n" s="6" r="B18">
        <v>0</v>
      </c>
      <c t="n" s="6" r="C18">
        <v>612</v>
      </c>
    </row>
    <row spans="1:3" r="19">
      <c t="s" s="4" r="A19">
        <v>50</v>
      </c>
      <c t="n" s="6" r="B19">
        <v>0</v>
      </c>
      <c t="n" s="6" r="C19">
        <v>980</v>
      </c>
    </row>
    <row spans="1:3" r="20">
      <c t="s" s="4" r="A20">
        <v>51</v>
      </c>
      <c t="n" s="8" r="B20">
        <v>3908</v>
      </c>
      <c t="n" s="8" r="C20">
        <v>4618</v>
      </c>
    </row>
    <row spans="1:3" r="21">
      <c t="s" s="4" r="A21">
        <v>52</v>
      </c>
      <c t="s" s="4" r="B21">
        <v>53</v>
      </c>
      <c t="s" s="4" r="C21">
        <v>53</v>
      </c>
    </row>
    <row spans="1:3" r="22">
      <c t="s" s="3" r="A22">
        <v>54</v>
      </c>
    </row>
    <row spans="1:3" r="23">
      <c t="s" s="4" r="A23">
        <v>55</v>
      </c>
      <c t="n" s="8" r="B23">
        <v>4</v>
      </c>
      <c t="n" s="8" r="C23">
        <v>3</v>
      </c>
    </row>
    <row spans="1:3" r="24">
      <c t="s" s="4" r="A24">
        <v>56</v>
      </c>
      <c t="n" s="6" r="B24">
        <v>188476</v>
      </c>
      <c t="n" s="6" r="C24">
        <v>129797</v>
      </c>
    </row>
    <row spans="1:3" r="25">
      <c t="s" s="4" r="A25">
        <v>57</v>
      </c>
      <c t="n" s="6" r="B25">
        <v>-138130</v>
      </c>
      <c t="n" s="6" r="C25">
        <v>-100138</v>
      </c>
    </row>
    <row spans="1:3" r="26">
      <c t="s" s="4" r="A26">
        <v>58</v>
      </c>
      <c t="n" s="6" r="B26">
        <v>50350</v>
      </c>
      <c t="n" s="6" r="C26">
        <v>29662</v>
      </c>
    </row>
    <row spans="1:3" r="27">
      <c t="s" s="4" r="A27">
        <v>59</v>
      </c>
      <c t="n" s="8" r="B27">
        <v>54258</v>
      </c>
      <c t="n" s="8" r="C27">
        <v>34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8</v>
      </c>
      <c t="s" s="2" r="B1">
        <v>1</v>
      </c>
    </row>
    <row spans="1:2" r="2">
      <c t="s" s="2" r="B2">
        <v>2</v>
      </c>
    </row>
    <row spans="1:2" r="3">
      <c t="s" s="3" r="A3">
        <v>149</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1</v>
      </c>
      <c t="s" s="2" r="B1">
        <v>1</v>
      </c>
    </row>
    <row spans="1:2" r="2">
      <c t="s" s="2" r="B2">
        <v>2</v>
      </c>
    </row>
    <row spans="1:2" r="3">
      <c t="s" s="3" r="A3">
        <v>153</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56</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0</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8</v>
      </c>
      <c t="s" s="2" r="B1">
        <v>1</v>
      </c>
    </row>
    <row spans="1:2" r="2">
      <c t="s" s="2" r="B2">
        <v>2</v>
      </c>
    </row>
    <row spans="1:2" r="3">
      <c t="s" s="3" r="A3">
        <v>164</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1</v>
      </c>
      <c t="s" s="2" r="B1">
        <v>1</v>
      </c>
    </row>
    <row spans="1:2" r="2">
      <c t="s" s="2" r="B2">
        <v>2</v>
      </c>
    </row>
    <row spans="1:2" r="3">
      <c t="s" s="3" r="A3">
        <v>168</v>
      </c>
    </row>
    <row spans="1:2" r="4">
      <c t="s" s="4" r="A4">
        <v>242</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44</v>
      </c>
      <c t="s" s="2" r="B1">
        <v>1</v>
      </c>
    </row>
    <row spans="1:2" r="2">
      <c t="s" s="2" r="B2">
        <v>2</v>
      </c>
    </row>
    <row spans="1:2" r="3">
      <c t="s" s="3" r="A3">
        <v>172</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9</v>
      </c>
      <c t="s" s="2" r="B1">
        <v>1</v>
      </c>
    </row>
    <row spans="1:2" r="2">
      <c t="s" s="2" r="B2">
        <v>2</v>
      </c>
    </row>
    <row spans="1:2" r="3">
      <c t="s" s="3" r="A3">
        <v>176</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2</v>
      </c>
      <c t="s" s="2" r="B1">
        <v>1</v>
      </c>
    </row>
    <row spans="1:4" r="2">
      <c t="s" s="2" r="B2">
        <v>2</v>
      </c>
      <c t="s" s="2" r="C2">
        <v>32</v>
      </c>
      <c t="s" s="2" r="D2">
        <v>66</v>
      </c>
    </row>
    <row spans="1:4" r="3">
      <c t="s" s="3" r="A3">
        <v>253</v>
      </c>
    </row>
    <row spans="1:4" r="4">
      <c t="s" s="4" r="A4">
        <v>254</v>
      </c>
      <c t="n" s="8" r="B4">
        <v>-138130</v>
      </c>
      <c t="n" s="8" r="C4">
        <v>-100138</v>
      </c>
    </row>
    <row spans="1:4" r="5">
      <c t="s" s="4" r="A5">
        <v>255</v>
      </c>
      <c t="n" s="6" r="B5">
        <v>-37992</v>
      </c>
      <c t="n" s="8" r="C5">
        <v>-18433</v>
      </c>
      <c t="n" s="8" r="D5">
        <v>-17129</v>
      </c>
    </row>
    <row spans="1:4" r="6">
      <c t="s" s="4" r="A6">
        <v>256</v>
      </c>
      <c t="n" s="8" r="B6">
        <v>817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65"/>
  </cols>
  <sheetData>
    <row spans="1:2" r="1">
      <c t="s" s="1" r="A1">
        <v>257</v>
      </c>
      <c t="s" s="2" r="B1">
        <v>1</v>
      </c>
    </row>
    <row spans="1:2" r="2">
      <c t="s" s="2" r="B2">
        <v>2</v>
      </c>
    </row>
    <row spans="1:2" r="3">
      <c t="s" s="4" r="A3">
        <v>258</v>
      </c>
    </row>
    <row spans="1:2" r="4">
      <c t="s" s="3" r="A4">
        <v>259</v>
      </c>
    </row>
    <row spans="1:2" r="5">
      <c t="s" s="4" r="A5">
        <v>260</v>
      </c>
      <c t="s" s="4" r="B5">
        <v>261</v>
      </c>
    </row>
    <row spans="1:2" r="6">
      <c t="s" s="4" r="A6">
        <v>262</v>
      </c>
    </row>
    <row spans="1:2" r="7">
      <c t="s" s="3" r="A7">
        <v>259</v>
      </c>
    </row>
    <row spans="1:2" r="8">
      <c t="s" s="4" r="A8">
        <v>260</v>
      </c>
      <c t="s" s="4" r="B8">
        <v>263</v>
      </c>
    </row>
    <row spans="1:2" r="9">
      <c t="s" s="4" r="A9">
        <v>264</v>
      </c>
    </row>
    <row spans="1:2" r="10">
      <c t="s" s="3" r="A10">
        <v>259</v>
      </c>
    </row>
    <row spans="1:2" r="11">
      <c t="s" s="4" r="A11">
        <v>260</v>
      </c>
      <c t="s" s="4" r="B11">
        <v>265</v>
      </c>
    </row>
    <row spans="1:2" r="12">
      <c t="s" s="4" r="A12">
        <v>266</v>
      </c>
    </row>
    <row spans="1:2" r="13">
      <c t="s" s="3" r="A13">
        <v>259</v>
      </c>
    </row>
    <row spans="1:2" r="14">
      <c t="s" s="4" r="A14">
        <v>260</v>
      </c>
      <c t="s" s="4" r="B14">
        <v>265</v>
      </c>
    </row>
    <row spans="1:2" r="15">
      <c t="s" s="4" r="A15">
        <v>267</v>
      </c>
    </row>
    <row spans="1:2" r="16">
      <c t="s" s="3" r="A16">
        <v>259</v>
      </c>
    </row>
    <row spans="1:2" r="17">
      <c t="s" s="4" r="A17">
        <v>260</v>
      </c>
      <c t="s" s="4" r="B17">
        <v>261</v>
      </c>
    </row>
    <row spans="1:2" r="18">
      <c t="s" s="4" r="A18">
        <v>268</v>
      </c>
    </row>
    <row spans="1:2" r="19">
      <c t="s" s="3" r="A19">
        <v>259</v>
      </c>
    </row>
    <row spans="1:2" r="20">
      <c t="s" s="4" r="A20">
        <v>269</v>
      </c>
      <c t="s" s="4" r="B20">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2</v>
      </c>
    </row>
    <row spans="1:3" r="2">
      <c t="s" s="4" r="A2">
        <v>61</v>
      </c>
      <c t="n" s="9" r="B2">
        <v>0.0001</v>
      </c>
      <c t="n" s="9" r="C2">
        <v>0.0001</v>
      </c>
    </row>
    <row spans="1:3" r="3">
      <c t="s" s="4" r="A3">
        <v>62</v>
      </c>
      <c t="n" s="6" r="B3">
        <v>100000000</v>
      </c>
      <c t="n" s="6" r="C3">
        <v>100000000</v>
      </c>
    </row>
    <row spans="1:3" r="4">
      <c t="s" s="4" r="A4">
        <v>63</v>
      </c>
      <c t="n" s="6" r="B4">
        <v>32869217</v>
      </c>
      <c t="n" s="6" r="C4">
        <v>24851075</v>
      </c>
    </row>
    <row spans="1:3" r="5">
      <c t="s" s="4" r="A5">
        <v>64</v>
      </c>
      <c t="n" s="6" r="B5">
        <v>32860717</v>
      </c>
      <c t="n" s="6" r="C5">
        <v>24818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71</v>
      </c>
      <c t="s" s="2" r="B1">
        <v>1</v>
      </c>
    </row>
    <row spans="1:4" r="2">
      <c t="s" s="2" r="B2">
        <v>2</v>
      </c>
      <c t="s" s="2" r="C2">
        <v>32</v>
      </c>
      <c t="s" s="2" r="D2">
        <v>66</v>
      </c>
    </row>
    <row spans="1:4" r="3">
      <c t="s" s="3" r="A3">
        <v>259</v>
      </c>
    </row>
    <row spans="1:4" r="4">
      <c t="s" s="4" r="A4">
        <v>272</v>
      </c>
      <c t="s" s="4" r="B4">
        <v>273</v>
      </c>
      <c t="s" s="4" r="C4">
        <v>273</v>
      </c>
      <c t="s" s="4" r="D4">
        <v>273</v>
      </c>
    </row>
    <row spans="1:4" r="5">
      <c t="s" s="4" r="A5">
        <v>274</v>
      </c>
      <c t="n" s="11" r="C5">
        <v>1.5</v>
      </c>
      <c t="n" s="11" r="D5">
        <v>1.5</v>
      </c>
    </row>
    <row spans="1:4" r="6">
      <c t="s" s="4" r="A6">
        <v>275</v>
      </c>
      <c t="s" s="4" r="B6">
        <v>276</v>
      </c>
    </row>
    <row spans="1:4" r="7">
      <c t="s" s="4" r="A7">
        <v>277</v>
      </c>
    </row>
    <row spans="1:4" r="8">
      <c t="s" s="3" r="A8">
        <v>259</v>
      </c>
    </row>
    <row spans="1:4" r="9">
      <c t="s" s="4" r="A9">
        <v>278</v>
      </c>
      <c t="s" s="4" r="B9">
        <v>279</v>
      </c>
      <c t="s" s="4" r="C9">
        <v>280</v>
      </c>
      <c t="s" s="4" r="D9">
        <v>281</v>
      </c>
    </row>
    <row spans="1:4" r="10">
      <c t="s" s="4" r="A10">
        <v>282</v>
      </c>
      <c t="s" s="4" r="B10">
        <v>283</v>
      </c>
      <c t="s" s="4" r="C10">
        <v>284</v>
      </c>
      <c t="s" s="4" r="D10">
        <v>285</v>
      </c>
    </row>
    <row spans="1:4" r="11">
      <c t="s" s="4" r="A11">
        <v>274</v>
      </c>
      <c t="n" s="11" r="B11">
        <v>2.5</v>
      </c>
    </row>
    <row spans="1:4" r="12">
      <c t="s" s="4" r="A12">
        <v>275</v>
      </c>
      <c t="s" s="4" r="C12">
        <v>276</v>
      </c>
      <c t="s" s="4" r="D12">
        <v>276</v>
      </c>
    </row>
    <row spans="1:4" r="13">
      <c t="s" s="4" r="A13">
        <v>286</v>
      </c>
    </row>
    <row spans="1:4" r="14">
      <c t="s" s="3" r="A14">
        <v>259</v>
      </c>
    </row>
    <row spans="1:4" r="15">
      <c t="s" s="4" r="A15">
        <v>278</v>
      </c>
      <c t="s" s="4" r="B15">
        <v>287</v>
      </c>
      <c t="s" s="4" r="C15">
        <v>288</v>
      </c>
      <c t="s" s="4" r="D15">
        <v>289</v>
      </c>
    </row>
    <row spans="1:4" r="16">
      <c t="s" s="4" r="A16">
        <v>282</v>
      </c>
      <c t="s" s="4" r="B16">
        <v>290</v>
      </c>
      <c t="s" s="4" r="C16">
        <v>291</v>
      </c>
      <c t="s" s="4" r="D16">
        <v>291</v>
      </c>
    </row>
    <row spans="1:4" r="17">
      <c t="s" s="4" r="A17">
        <v>274</v>
      </c>
      <c t="n" s="11" r="B17">
        <v>1.5</v>
      </c>
    </row>
    <row spans="1:4" r="18">
      <c t="s" s="4" r="A18">
        <v>275</v>
      </c>
      <c t="s" s="4" r="C18">
        <v>292</v>
      </c>
      <c t="s" s="4" r="D18">
        <v>29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25"/>
    <col customWidth="1" max="3" min="3" width="25"/>
    <col customWidth="1" max="4" min="4" width="25"/>
  </cols>
  <sheetData>
    <row spans="1:4" r="1">
      <c t="s" s="1" r="A1">
        <v>293</v>
      </c>
      <c t="s" s="2" r="B1">
        <v>1</v>
      </c>
    </row>
    <row spans="1:4" r="2">
      <c t="s" s="2" r="B2">
        <v>2</v>
      </c>
      <c t="s" s="2" r="C2">
        <v>32</v>
      </c>
      <c t="s" s="2" r="D2">
        <v>66</v>
      </c>
    </row>
    <row spans="1:4" r="3">
      <c t="s" s="3" r="A3">
        <v>259</v>
      </c>
    </row>
    <row spans="1:4" r="4">
      <c t="s" s="4" r="A4">
        <v>272</v>
      </c>
      <c t="s" s="4" r="B4">
        <v>273</v>
      </c>
      <c t="s" s="4" r="C4">
        <v>273</v>
      </c>
      <c t="s" s="4" r="D4">
        <v>273</v>
      </c>
    </row>
    <row spans="1:4" r="5">
      <c t="s" s="4" r="A5">
        <v>277</v>
      </c>
    </row>
    <row spans="1:4" r="6">
      <c t="s" s="3" r="A6">
        <v>259</v>
      </c>
    </row>
    <row spans="1:4" r="7">
      <c t="s" s="4" r="A7">
        <v>278</v>
      </c>
      <c t="s" s="4" r="B7">
        <v>294</v>
      </c>
      <c t="s" s="4" r="C7">
        <v>295</v>
      </c>
      <c t="s" s="4" r="D7">
        <v>296</v>
      </c>
    </row>
    <row spans="1:4" r="8">
      <c t="s" s="4" r="A8">
        <v>282</v>
      </c>
      <c t="s" s="4" r="B8">
        <v>283</v>
      </c>
      <c t="s" s="4" r="C8">
        <v>297</v>
      </c>
      <c t="s" s="4" r="D8">
        <v>284</v>
      </c>
    </row>
    <row spans="1:4" r="9">
      <c t="s" s="4" r="A9">
        <v>275</v>
      </c>
      <c t="s" s="4" r="B9">
        <v>298</v>
      </c>
      <c t="s" s="4" r="C9">
        <v>299</v>
      </c>
      <c t="s" s="4" r="D9">
        <v>298</v>
      </c>
    </row>
    <row spans="1:4" r="10">
      <c t="s" s="4" r="A10">
        <v>286</v>
      </c>
    </row>
    <row spans="1:4" r="11">
      <c t="s" s="3" r="A11">
        <v>259</v>
      </c>
    </row>
    <row spans="1:4" r="12">
      <c t="s" s="4" r="A12">
        <v>278</v>
      </c>
      <c t="s" s="4" r="B12">
        <v>300</v>
      </c>
      <c t="s" s="4" r="C12">
        <v>301</v>
      </c>
      <c t="s" s="4" r="D12">
        <v>302</v>
      </c>
    </row>
    <row spans="1:4" r="13">
      <c t="s" s="4" r="A13">
        <v>282</v>
      </c>
      <c t="s" s="4" r="B13">
        <v>303</v>
      </c>
      <c t="s" s="4" r="C13">
        <v>304</v>
      </c>
      <c t="s" s="4" r="D13">
        <v>297</v>
      </c>
    </row>
    <row spans="1:4" r="14">
      <c t="s" s="4" r="A14">
        <v>275</v>
      </c>
      <c t="s" s="4" r="B14">
        <v>305</v>
      </c>
      <c t="s" s="4" r="C14">
        <v>306</v>
      </c>
      <c t="s" s="4" r="D14">
        <v>30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8</v>
      </c>
      <c t="s" s="2" r="B1">
        <v>1</v>
      </c>
    </row>
    <row spans="1:4" r="2">
      <c t="s" s="2" r="B2">
        <v>2</v>
      </c>
      <c t="s" s="2" r="C2">
        <v>32</v>
      </c>
      <c t="s" s="2" r="D2">
        <v>66</v>
      </c>
    </row>
    <row spans="1:4" r="3">
      <c t="s" s="3" r="A3">
        <v>259</v>
      </c>
    </row>
    <row spans="1:4" r="4">
      <c t="s" s="4" r="A4">
        <v>309</v>
      </c>
      <c t="n" s="8" r="B4">
        <v>156</v>
      </c>
      <c t="n" s="8" r="C4">
        <v>171</v>
      </c>
      <c t="n" s="8" r="D4">
        <v>186</v>
      </c>
    </row>
    <row spans="1:4" r="5">
      <c t="s" s="4" r="A5">
        <v>310</v>
      </c>
      <c t="s" s="4" r="B5">
        <v>31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12</v>
      </c>
      <c t="s" s="2" r="B1">
        <v>2</v>
      </c>
      <c t="s" s="2" r="C1">
        <v>32</v>
      </c>
    </row>
    <row spans="1:3" r="2">
      <c t="s" s="3" r="A2">
        <v>313</v>
      </c>
    </row>
    <row spans="1:3" r="3">
      <c t="s" s="4" r="A3">
        <v>314</v>
      </c>
      <c t="n" s="8" r="B3">
        <v>1581</v>
      </c>
      <c t="n" s="8" r="C3">
        <v>1496</v>
      </c>
    </row>
    <row spans="1:3" r="4">
      <c t="s" s="4" r="A4">
        <v>315</v>
      </c>
      <c t="n" s="6" r="B4">
        <v>1157</v>
      </c>
      <c t="n" s="6" r="C4">
        <v>1001</v>
      </c>
    </row>
    <row spans="1:3" r="5">
      <c t="s" s="4" r="A5">
        <v>316</v>
      </c>
      <c t="n" s="6" r="B5">
        <v>424</v>
      </c>
      <c t="n" s="6" r="C5">
        <v>495</v>
      </c>
    </row>
    <row spans="1:3" r="6">
      <c t="s" s="4" r="A6">
        <v>317</v>
      </c>
    </row>
    <row spans="1:3" r="7">
      <c t="s" s="3" r="A7">
        <v>313</v>
      </c>
    </row>
    <row spans="1:3" r="8">
      <c t="s" s="4" r="A8">
        <v>314</v>
      </c>
      <c t="n" s="6" r="B8">
        <v>109</v>
      </c>
      <c t="n" s="6" r="C8">
        <v>127</v>
      </c>
    </row>
    <row spans="1:3" r="9">
      <c t="s" s="4" r="A9">
        <v>318</v>
      </c>
    </row>
    <row spans="1:3" r="10">
      <c t="s" s="3" r="A10">
        <v>313</v>
      </c>
    </row>
    <row spans="1:3" r="11">
      <c t="s" s="4" r="A11">
        <v>314</v>
      </c>
      <c t="n" s="6" r="B11">
        <v>179</v>
      </c>
      <c t="n" s="6" r="C11">
        <v>123</v>
      </c>
    </row>
    <row spans="1:3" r="12">
      <c t="s" s="4" r="A12">
        <v>319</v>
      </c>
    </row>
    <row spans="1:3" r="13">
      <c t="s" s="3" r="A13">
        <v>313</v>
      </c>
    </row>
    <row spans="1:3" r="14">
      <c t="s" s="4" r="A14">
        <v>314</v>
      </c>
      <c t="n" s="6" r="B14">
        <v>709</v>
      </c>
      <c t="n" s="6" r="C14">
        <v>670</v>
      </c>
    </row>
    <row spans="1:3" r="15">
      <c t="s" s="4" r="A15">
        <v>320</v>
      </c>
    </row>
    <row spans="1:3" r="16">
      <c t="s" s="3" r="A16">
        <v>313</v>
      </c>
    </row>
    <row spans="1:3" r="17">
      <c t="s" s="4" r="A17">
        <v>314</v>
      </c>
      <c t="n" s="8" r="B17">
        <v>584</v>
      </c>
      <c t="n" s="8" r="C17">
        <v>5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21</v>
      </c>
      <c t="s" s="2" r="B1">
        <v>1</v>
      </c>
    </row>
    <row spans="1:4" r="2">
      <c t="s" s="2" r="B2">
        <v>2</v>
      </c>
      <c t="s" s="2" r="C2">
        <v>32</v>
      </c>
      <c t="s" s="2" r="D2">
        <v>66</v>
      </c>
    </row>
    <row spans="1:4" r="3">
      <c t="s" s="3" r="A3">
        <v>313</v>
      </c>
    </row>
    <row spans="1:4" r="4">
      <c t="s" s="4" r="A4">
        <v>117</v>
      </c>
      <c t="n" s="8" r="B4">
        <v>240</v>
      </c>
      <c t="n" s="8" r="C4">
        <v>225</v>
      </c>
      <c t="n" s="8" r="D4">
        <v>17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22</v>
      </c>
      <c t="s" s="2" r="B1">
        <v>2</v>
      </c>
      <c t="s" s="2" r="C1">
        <v>32</v>
      </c>
    </row>
    <row spans="1:3" r="2">
      <c t="s" s="3" r="A2">
        <v>323</v>
      </c>
    </row>
    <row spans="1:3" r="3">
      <c t="s" s="4" r="A3">
        <v>324</v>
      </c>
      <c t="n" s="8" r="B3">
        <v>1534</v>
      </c>
      <c t="n" s="8" r="C3">
        <v>1561</v>
      </c>
    </row>
    <row spans="1:3" r="4">
      <c t="s" s="4" r="A4">
        <v>325</v>
      </c>
      <c t="n" s="6" r="B4">
        <v>1052</v>
      </c>
      <c t="n" s="6" r="C4">
        <v>1001</v>
      </c>
    </row>
    <row spans="1:3" r="5">
      <c t="s" s="4" r="A5">
        <v>326</v>
      </c>
      <c t="n" s="8" r="B5">
        <v>2586</v>
      </c>
      <c t="n" s="8" r="C5">
        <v>25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s="1" r="A1">
        <v>327</v>
      </c>
      <c t="s" s="2" r="B1">
        <v>328</v>
      </c>
    </row>
    <row spans="1:2" r="2">
      <c t="s" s="3" r="A2">
        <v>329</v>
      </c>
    </row>
    <row spans="1:2" r="3">
      <c t="n" s="6" r="A3">
        <v>2016</v>
      </c>
      <c t="n" s="8" r="B3">
        <v>49</v>
      </c>
    </row>
    <row spans="1:2" r="4">
      <c t="n" s="6" r="A4">
        <v>2017</v>
      </c>
      <c t="n" s="6" r="B4">
        <v>36</v>
      </c>
    </row>
    <row spans="1:2" r="5">
      <c t="n" s="6" r="A5">
        <v>2018</v>
      </c>
      <c t="n" s="6" r="B5">
        <v>7</v>
      </c>
    </row>
    <row spans="1:2" r="6">
      <c t="s" s="4" r="A6">
        <v>330</v>
      </c>
      <c t="n" s="8" r="B6">
        <v>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331</v>
      </c>
      <c t="s" s="2" r="B1">
        <v>332</v>
      </c>
      <c t="s" s="2" r="G1">
        <v>1</v>
      </c>
    </row>
    <row spans="1:9" r="2">
      <c t="s" s="2" r="B2">
        <v>333</v>
      </c>
      <c t="s" s="2" r="C2">
        <v>334</v>
      </c>
      <c t="s" s="2" r="D2">
        <v>335</v>
      </c>
      <c t="s" s="2" r="E2">
        <v>336</v>
      </c>
      <c t="s" s="2" r="F2">
        <v>337</v>
      </c>
      <c t="s" s="2" r="G2">
        <v>2</v>
      </c>
      <c t="s" s="2" r="H2">
        <v>338</v>
      </c>
      <c t="s" s="2" r="I2">
        <v>32</v>
      </c>
    </row>
    <row spans="1:9" r="3">
      <c t="s" s="3" r="A3">
        <v>329</v>
      </c>
    </row>
    <row spans="1:9" r="4">
      <c t="s" s="4" r="A4">
        <v>339</v>
      </c>
      <c t="n" s="6" r="G4">
        <v>32869217</v>
      </c>
      <c t="n" s="6" r="I4">
        <v>24851075</v>
      </c>
    </row>
    <row spans="1:9" r="5">
      <c t="s" s="4" r="A5">
        <v>340</v>
      </c>
      <c t="n" s="8" r="D5">
        <v>170</v>
      </c>
    </row>
    <row spans="1:9" r="6">
      <c t="s" s="4" r="A6">
        <v>341</v>
      </c>
      <c t="n" s="8" r="G6">
        <v>100</v>
      </c>
    </row>
    <row spans="1:9" r="7">
      <c t="s" s="4" r="A7">
        <v>342</v>
      </c>
    </row>
    <row spans="1:9" r="8">
      <c t="s" s="3" r="A8">
        <v>329</v>
      </c>
    </row>
    <row spans="1:9" r="9">
      <c t="s" s="4" r="A9">
        <v>343</v>
      </c>
      <c t="n" s="6" r="G9">
        <v>3867</v>
      </c>
    </row>
    <row spans="1:9" r="10">
      <c t="s" s="4" r="A10">
        <v>344</v>
      </c>
    </row>
    <row spans="1:9" r="11">
      <c t="s" s="3" r="A11">
        <v>329</v>
      </c>
    </row>
    <row spans="1:9" r="12">
      <c t="s" s="4" r="A12">
        <v>345</v>
      </c>
      <c t="s" s="4" r="F12">
        <v>346</v>
      </c>
    </row>
    <row spans="1:9" r="13">
      <c t="s" s="4" r="A13">
        <v>347</v>
      </c>
      <c t="n" s="8" r="F13">
        <v>50</v>
      </c>
    </row>
    <row spans="1:9" r="14">
      <c t="s" s="4" r="A14">
        <v>348</v>
      </c>
      <c t="n" s="6" r="F14">
        <v>150</v>
      </c>
    </row>
    <row spans="1:9" r="15">
      <c t="s" s="4" r="A15">
        <v>349</v>
      </c>
      <c t="n" s="6" r="F15">
        <v>150</v>
      </c>
    </row>
    <row spans="1:9" r="16">
      <c t="s" s="4" r="A16">
        <v>350</v>
      </c>
    </row>
    <row spans="1:9" r="17">
      <c t="s" s="3" r="A17">
        <v>329</v>
      </c>
    </row>
    <row spans="1:9" r="18">
      <c t="s" s="4" r="A18">
        <v>351</v>
      </c>
      <c t="n" s="6" r="F18">
        <v>10</v>
      </c>
    </row>
    <row spans="1:9" r="19">
      <c t="s" s="4" r="A19">
        <v>352</v>
      </c>
    </row>
    <row spans="1:9" r="20">
      <c t="s" s="3" r="A20">
        <v>329</v>
      </c>
    </row>
    <row spans="1:9" r="21">
      <c t="s" s="4" r="A21">
        <v>351</v>
      </c>
      <c t="n" s="6" r="F21">
        <v>20</v>
      </c>
    </row>
    <row spans="1:9" r="22">
      <c t="s" s="4" r="A22">
        <v>353</v>
      </c>
    </row>
    <row spans="1:9" r="23">
      <c t="s" s="3" r="A23">
        <v>329</v>
      </c>
    </row>
    <row spans="1:9" r="24">
      <c t="s" s="4" r="A24">
        <v>351</v>
      </c>
      <c t="n" s="6" r="F24">
        <v>50</v>
      </c>
    </row>
    <row spans="1:9" r="25">
      <c t="s" s="4" r="A25">
        <v>354</v>
      </c>
    </row>
    <row spans="1:9" r="26">
      <c t="s" s="3" r="A26">
        <v>329</v>
      </c>
    </row>
    <row spans="1:9" r="27">
      <c t="s" s="4" r="A27">
        <v>355</v>
      </c>
      <c t="n" s="8" r="H27">
        <v>4476</v>
      </c>
    </row>
    <row spans="1:9" r="28">
      <c t="s" s="4" r="A28">
        <v>356</v>
      </c>
      <c t="n" s="6" r="G28">
        <v>6332</v>
      </c>
    </row>
    <row spans="1:9" r="29">
      <c t="s" s="4" r="A29">
        <v>357</v>
      </c>
    </row>
    <row spans="1:9" r="30">
      <c t="s" s="3" r="A30">
        <v>329</v>
      </c>
    </row>
    <row spans="1:9" r="31">
      <c t="s" s="4" r="A31">
        <v>358</v>
      </c>
      <c t="n" s="6" r="G31">
        <v>1500</v>
      </c>
    </row>
    <row spans="1:9" r="32">
      <c t="s" s="4" r="A32">
        <v>359</v>
      </c>
      <c t="n" s="8" r="E32">
        <v>500</v>
      </c>
    </row>
    <row spans="1:9" r="33">
      <c t="s" s="4" r="A33">
        <v>360</v>
      </c>
      <c t="n" s="6" r="E33">
        <v>100</v>
      </c>
    </row>
    <row spans="1:9" r="34">
      <c t="s" s="4" r="A34">
        <v>361</v>
      </c>
      <c t="n" s="6" r="E34">
        <v>200</v>
      </c>
    </row>
    <row spans="1:9" r="35">
      <c t="s" s="4" r="A35">
        <v>362</v>
      </c>
    </row>
    <row spans="1:9" r="36">
      <c t="s" s="3" r="A36">
        <v>329</v>
      </c>
    </row>
    <row spans="1:9" r="37">
      <c t="s" s="4" r="A37">
        <v>363</v>
      </c>
      <c t="n" s="6" r="E37">
        <v>250</v>
      </c>
    </row>
    <row spans="1:9" r="38">
      <c t="s" s="4" r="A38">
        <v>364</v>
      </c>
    </row>
    <row spans="1:9" r="39">
      <c t="s" s="3" r="A39">
        <v>329</v>
      </c>
    </row>
    <row spans="1:9" r="40">
      <c t="s" s="4" r="A40">
        <v>363</v>
      </c>
      <c t="n" s="8" r="E40">
        <v>500</v>
      </c>
    </row>
    <row spans="1:9" r="41">
      <c t="s" s="4" r="A41">
        <v>365</v>
      </c>
    </row>
    <row spans="1:9" r="42">
      <c t="s" s="3" r="A42">
        <v>329</v>
      </c>
    </row>
    <row spans="1:9" r="43">
      <c t="s" s="4" r="A43">
        <v>366</v>
      </c>
      <c t="n" s="6" r="G43">
        <v>13565</v>
      </c>
    </row>
    <row spans="1:9" r="44">
      <c t="s" s="4" r="A44">
        <v>367</v>
      </c>
      <c t="n" s="6" r="G44">
        <v>3300</v>
      </c>
    </row>
    <row spans="1:9" r="45">
      <c t="s" s="4" r="A45">
        <v>368</v>
      </c>
      <c t="n" s="6" r="G45">
        <v>6400</v>
      </c>
    </row>
    <row spans="1:9" r="46">
      <c t="s" s="4" r="A46">
        <v>369</v>
      </c>
      <c t="n" s="6" r="G46">
        <v>2383</v>
      </c>
    </row>
    <row spans="1:9" r="47">
      <c t="s" s="4" r="A47">
        <v>370</v>
      </c>
      <c t="n" s="6" r="G47">
        <v>205</v>
      </c>
    </row>
    <row spans="1:9" r="48">
      <c t="s" s="4" r="A48">
        <v>371</v>
      </c>
      <c t="n" s="6" r="G48">
        <v>1856</v>
      </c>
    </row>
    <row spans="1:9" r="49">
      <c t="s" s="4" r="A49">
        <v>372</v>
      </c>
      <c t="n" s="8" r="G49">
        <v>4476</v>
      </c>
    </row>
    <row spans="1:9" r="50">
      <c t="s" s="4" r="A50">
        <v>373</v>
      </c>
    </row>
    <row spans="1:9" r="51">
      <c t="s" s="3" r="A51">
        <v>329</v>
      </c>
    </row>
    <row spans="1:9" r="52">
      <c t="s" s="4" r="A52">
        <v>345</v>
      </c>
      <c t="s" s="4" r="G52">
        <v>374</v>
      </c>
    </row>
    <row spans="1:9" r="53">
      <c t="s" s="4" r="A53">
        <v>375</v>
      </c>
    </row>
    <row spans="1:9" r="54">
      <c t="s" s="3" r="A54">
        <v>329</v>
      </c>
    </row>
    <row spans="1:9" r="55">
      <c t="s" s="4" r="A55">
        <v>345</v>
      </c>
      <c t="s" s="4" r="G55">
        <v>376</v>
      </c>
    </row>
    <row spans="1:9" r="56">
      <c t="s" s="4" r="A56">
        <v>377</v>
      </c>
    </row>
    <row spans="1:9" r="57">
      <c t="s" s="3" r="A57">
        <v>329</v>
      </c>
    </row>
    <row spans="1:9" r="58">
      <c t="s" s="4" r="A58">
        <v>378</v>
      </c>
      <c t="n" s="8" r="F58">
        <v>25</v>
      </c>
    </row>
    <row spans="1:9" r="59">
      <c t="s" s="4" r="A59">
        <v>379</v>
      </c>
    </row>
    <row spans="1:9" r="60">
      <c t="s" s="3" r="A60">
        <v>329</v>
      </c>
    </row>
    <row spans="1:9" r="61">
      <c t="s" s="4" r="A61">
        <v>380</v>
      </c>
      <c t="n" s="8" r="G61">
        <v>81</v>
      </c>
    </row>
    <row spans="1:9" r="62">
      <c t="s" s="4" r="A62">
        <v>381</v>
      </c>
      <c t="n" s="6" r="G62">
        <v>22</v>
      </c>
    </row>
    <row spans="1:9" r="63">
      <c t="s" s="4" r="A63">
        <v>382</v>
      </c>
      <c t="n" s="6" r="G63">
        <v>23</v>
      </c>
    </row>
    <row spans="1:9" r="64">
      <c t="s" s="4" r="A64">
        <v>383</v>
      </c>
    </row>
    <row spans="1:9" r="65">
      <c t="s" s="3" r="A65">
        <v>329</v>
      </c>
    </row>
    <row spans="1:9" r="66">
      <c t="s" s="4" r="A66">
        <v>384</v>
      </c>
      <c t="n" s="8" r="G66">
        <v>11</v>
      </c>
    </row>
    <row spans="1:9" r="67">
      <c t="s" s="4" r="A67">
        <v>385</v>
      </c>
    </row>
    <row spans="1:9" r="68">
      <c t="s" s="3" r="A68">
        <v>329</v>
      </c>
    </row>
    <row spans="1:9" r="69">
      <c t="s" s="4" r="A69">
        <v>386</v>
      </c>
      <c t="n" s="8" r="B69">
        <v>1000</v>
      </c>
    </row>
    <row spans="1:9" r="70">
      <c t="s" s="4" r="A70">
        <v>387</v>
      </c>
    </row>
    <row spans="1:9" r="71">
      <c t="s" s="3" r="A71">
        <v>329</v>
      </c>
    </row>
    <row spans="1:9" r="72">
      <c t="s" s="4" r="A72">
        <v>388</v>
      </c>
      <c t="n" s="8" r="C72">
        <v>2000</v>
      </c>
    </row>
    <row spans="1:9" r="73">
      <c t="s" s="4" r="A73">
        <v>389</v>
      </c>
      <c t="n" s="6" r="C73">
        <v>6000</v>
      </c>
    </row>
    <row spans="1:9" r="74">
      <c t="s" s="4" r="A74">
        <v>390</v>
      </c>
      <c t="n" s="6" r="C74">
        <v>2800</v>
      </c>
    </row>
    <row spans="1:9" r="75">
      <c t="s" s="4" r="A75">
        <v>391</v>
      </c>
      <c t="n" s="6" r="C75">
        <v>3200</v>
      </c>
    </row>
    <row spans="1:9" r="76">
      <c t="s" s="4" r="A76">
        <v>392</v>
      </c>
      <c t="n" s="6" r="C76">
        <v>450000</v>
      </c>
    </row>
    <row spans="1:9" r="77">
      <c t="s" s="4" r="A77">
        <v>393</v>
      </c>
      <c t="n" s="8" r="C77">
        <v>25000</v>
      </c>
    </row>
    <row spans="1:9" r="78">
      <c t="s" s="4" r="A78">
        <v>339</v>
      </c>
      <c t="n" s="6" r="C78">
        <v>459770000</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t="s" s="1" r="A1">
        <v>394</v>
      </c>
      <c t="s" s="2" r="B1">
        <v>1</v>
      </c>
    </row>
    <row spans="1:2" r="2">
      <c t="s" s="2" r="B2">
        <v>395</v>
      </c>
    </row>
    <row spans="1:2" r="3">
      <c t="s" s="3" r="A3">
        <v>396</v>
      </c>
    </row>
    <row spans="1:2" r="4">
      <c t="s" s="4" r="A4">
        <v>397</v>
      </c>
      <c t="n" s="6" r="B4">
        <v>24500</v>
      </c>
    </row>
    <row spans="1:2" r="5">
      <c t="s" s="4" r="A5">
        <v>398</v>
      </c>
      <c t="n" s="6" r="B5">
        <v>-24500</v>
      </c>
    </row>
    <row spans="1:2" r="6">
      <c t="s" s="4" r="A6">
        <v>399</v>
      </c>
      <c t="n" s="6" r="B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00</v>
      </c>
      <c t="s" s="2" r="B1">
        <v>1</v>
      </c>
    </row>
    <row spans="1:3" r="2">
      <c t="s" s="2" r="B2">
        <v>2</v>
      </c>
      <c t="s" s="2" r="C2">
        <v>32</v>
      </c>
    </row>
    <row spans="1:3" r="3">
      <c t="s" s="3" r="A3">
        <v>396</v>
      </c>
    </row>
    <row spans="1:3" r="4">
      <c t="s" s="4" r="A4">
        <v>401</v>
      </c>
      <c t="n" s="6" r="B4">
        <v>8211124</v>
      </c>
    </row>
    <row spans="1:3" r="5">
      <c t="s" s="4" r="A5">
        <v>402</v>
      </c>
      <c t="n" s="6" r="B5">
        <v>2012837</v>
      </c>
    </row>
    <row spans="1:3" r="6">
      <c t="s" s="4" r="A6">
        <v>403</v>
      </c>
      <c t="n" s="6" r="B6">
        <v>-80250</v>
      </c>
    </row>
    <row spans="1:3" r="7">
      <c t="s" s="4" r="A7">
        <v>404</v>
      </c>
      <c t="n" s="6" r="B7">
        <v>-78175</v>
      </c>
    </row>
    <row spans="1:3" r="8">
      <c t="s" s="4" r="A8">
        <v>405</v>
      </c>
      <c t="n" s="6" r="B8">
        <v>10065536</v>
      </c>
      <c t="n" s="6" r="C8">
        <v>8211124</v>
      </c>
    </row>
    <row spans="1:3" r="9">
      <c t="s" s="4" r="A9">
        <v>406</v>
      </c>
      <c t="n" s="6" r="B9">
        <v>9737303</v>
      </c>
    </row>
    <row spans="1:3" r="10">
      <c t="s" s="4" r="A10">
        <v>407</v>
      </c>
      <c t="n" s="6" r="B10">
        <v>5884314</v>
      </c>
    </row>
    <row spans="1:3" r="11">
      <c t="s" s="4" r="A11">
        <v>408</v>
      </c>
      <c t="n" s="10" r="B11">
        <v>5.48</v>
      </c>
    </row>
    <row spans="1:3" r="12">
      <c t="s" s="4" r="A12">
        <v>409</v>
      </c>
      <c t="n" s="12" r="B12">
        <v>6.96</v>
      </c>
    </row>
    <row spans="1:3" r="13">
      <c t="s" s="4" r="A13">
        <v>410</v>
      </c>
      <c t="n" s="12" r="B13">
        <v>3.38</v>
      </c>
    </row>
    <row spans="1:3" r="14">
      <c t="s" s="4" r="A14">
        <v>411</v>
      </c>
      <c t="n" s="12" r="B14">
        <v>7.5</v>
      </c>
    </row>
    <row spans="1:3" r="15">
      <c t="s" s="4" r="A15">
        <v>412</v>
      </c>
      <c t="n" s="12" r="B15">
        <v>5.78</v>
      </c>
      <c t="n" s="10" r="C15">
        <v>5.48</v>
      </c>
    </row>
    <row spans="1:3" r="16">
      <c t="s" s="4" r="A16">
        <v>413</v>
      </c>
      <c t="n" s="12" r="B16">
        <v>5.77</v>
      </c>
    </row>
    <row spans="1:3" r="17">
      <c t="s" s="4" r="A17">
        <v>414</v>
      </c>
      <c t="n" s="10" r="B17">
        <v>5.54</v>
      </c>
    </row>
    <row spans="1:3" r="18">
      <c t="s" s="4" r="A18">
        <v>415</v>
      </c>
      <c t="s" s="4" r="B18">
        <v>416</v>
      </c>
      <c t="s" s="4" r="C18">
        <v>417</v>
      </c>
    </row>
    <row spans="1:3" r="19">
      <c t="s" s="4" r="A19">
        <v>418</v>
      </c>
      <c t="s" s="4" r="B19">
        <v>419</v>
      </c>
    </row>
    <row spans="1:3" r="20">
      <c t="s" s="4" r="A20">
        <v>420</v>
      </c>
      <c t="s" s="4" r="B20">
        <v>421</v>
      </c>
    </row>
    <row spans="1:3" r="21">
      <c t="s" s="4" r="A21">
        <v>422</v>
      </c>
      <c t="n" s="8" r="B21">
        <v>5490</v>
      </c>
    </row>
    <row spans="1:3" r="22">
      <c t="s" s="4" r="A22">
        <v>423</v>
      </c>
      <c t="n" s="6" r="B22">
        <v>10349</v>
      </c>
      <c t="n" s="8" r="C22">
        <v>5490</v>
      </c>
    </row>
    <row spans="1:3" r="23">
      <c t="s" s="4" r="A23">
        <v>424</v>
      </c>
      <c t="n" s="6" r="B23">
        <v>10174</v>
      </c>
    </row>
    <row spans="1:3" r="24">
      <c t="s" s="4" r="A24">
        <v>425</v>
      </c>
      <c t="n" s="8" r="B24">
        <v>80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2</v>
      </c>
      <c t="s" s="2" r="D2">
        <v>66</v>
      </c>
    </row>
    <row spans="1:4" r="3">
      <c t="s" s="4" r="A3">
        <v>67</v>
      </c>
      <c t="n" s="8" r="B3">
        <v>18356</v>
      </c>
      <c t="n" s="8" r="C3">
        <v>10490</v>
      </c>
      <c t="n" s="8" r="D3">
        <v>8870</v>
      </c>
    </row>
    <row spans="1:4" r="4">
      <c t="s" s="4" r="A4">
        <v>68</v>
      </c>
      <c t="n" s="6" r="B4">
        <v>-2912</v>
      </c>
      <c t="n" s="6" r="C4">
        <v>-2237</v>
      </c>
      <c t="n" s="6" r="D4">
        <v>-1573</v>
      </c>
    </row>
    <row spans="1:4" r="5">
      <c t="s" s="4" r="A5">
        <v>69</v>
      </c>
      <c t="n" s="6" r="B5">
        <v>15444</v>
      </c>
      <c t="n" s="6" r="C5">
        <v>8253</v>
      </c>
      <c t="n" s="6" r="D5">
        <v>7297</v>
      </c>
    </row>
    <row spans="1:4" r="6">
      <c t="s" s="4" r="A6">
        <v>70</v>
      </c>
      <c t="n" s="6" r="B6">
        <v>8170</v>
      </c>
      <c t="n" s="6" r="C6">
        <v>0</v>
      </c>
      <c t="n" s="6" r="D6">
        <v>0</v>
      </c>
    </row>
    <row spans="1:4" r="7">
      <c t="s" s="4" r="A7">
        <v>71</v>
      </c>
      <c t="n" s="6" r="B7">
        <v>12954</v>
      </c>
      <c t="n" s="6" r="C7">
        <v>10686</v>
      </c>
      <c t="n" s="6" r="D7">
        <v>10521</v>
      </c>
    </row>
    <row spans="1:4" r="8">
      <c t="s" s="4" r="A8">
        <v>72</v>
      </c>
      <c t="n" s="6" r="B8">
        <v>-36568</v>
      </c>
      <c t="n" s="6" r="C8">
        <v>-18939</v>
      </c>
      <c t="n" s="6" r="D8">
        <v>-17818</v>
      </c>
    </row>
    <row spans="1:4" r="9">
      <c t="s" s="4" r="A9">
        <v>73</v>
      </c>
      <c t="n" s="6" r="B9">
        <v>-1408</v>
      </c>
      <c t="n" s="6" r="C9">
        <v>-68</v>
      </c>
      <c t="n" s="6" r="D9">
        <v>-20</v>
      </c>
    </row>
    <row spans="1:4" r="10">
      <c t="s" s="4" r="A10">
        <v>74</v>
      </c>
      <c t="n" s="6" r="B10">
        <v>1</v>
      </c>
      <c t="n" s="6" r="C10">
        <v>586</v>
      </c>
      <c t="n" s="6" r="D10">
        <v>726</v>
      </c>
    </row>
    <row spans="1:4" r="11">
      <c t="s" s="4" r="A11">
        <v>75</v>
      </c>
      <c t="n" s="6" r="B11">
        <v>-37975</v>
      </c>
      <c t="n" s="6" r="C11">
        <v>-18421</v>
      </c>
      <c t="n" s="6" r="D11">
        <v>-17112</v>
      </c>
    </row>
    <row spans="1:4" r="12">
      <c t="s" s="4" r="A12">
        <v>76</v>
      </c>
      <c t="n" s="6" r="B12">
        <v>17</v>
      </c>
      <c t="n" s="6" r="C12">
        <v>12</v>
      </c>
      <c t="n" s="6" r="D12">
        <v>17</v>
      </c>
    </row>
    <row spans="1:4" r="13">
      <c t="s" s="4" r="A13">
        <v>77</v>
      </c>
      <c t="n" s="8" r="B13">
        <v>-37992</v>
      </c>
      <c t="n" s="8" r="C13">
        <v>-18433</v>
      </c>
      <c t="n" s="8" r="D13">
        <v>-17129</v>
      </c>
    </row>
    <row spans="1:4" r="14">
      <c t="s" s="4" r="A14">
        <v>78</v>
      </c>
      <c t="n" s="10" r="B14">
        <v>-1.42</v>
      </c>
      <c t="n" s="10" r="C14">
        <v>-0.96</v>
      </c>
      <c t="n" s="10" r="D14">
        <v>-0.97</v>
      </c>
    </row>
    <row spans="1:4" r="15">
      <c t="s" s="4" r="A15">
        <v>79</v>
      </c>
      <c t="n" s="10" r="B15">
        <v>-1.45</v>
      </c>
      <c t="n" s="8" r="C15">
        <v>-1</v>
      </c>
      <c t="n" s="10" r="D15">
        <v>-1.06</v>
      </c>
    </row>
    <row spans="1:4" r="16">
      <c t="s" s="4" r="A16">
        <v>80</v>
      </c>
      <c t="n" s="6" r="B16">
        <v>26783623</v>
      </c>
      <c t="n" s="6" r="C16">
        <v>19246611</v>
      </c>
      <c t="n" s="6" r="D16">
        <v>17629436</v>
      </c>
    </row>
    <row spans="1:4" r="17">
      <c t="s" s="4" r="A17">
        <v>81</v>
      </c>
      <c t="n" s="6" r="B17">
        <v>26846270</v>
      </c>
      <c t="n" s="6" r="C17">
        <v>19294259</v>
      </c>
      <c t="n" s="6" r="D17">
        <v>176835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26</v>
      </c>
      <c t="s" s="2" r="B1">
        <v>1</v>
      </c>
    </row>
    <row spans="1:3" r="2">
      <c t="s" s="2" r="B2">
        <v>2</v>
      </c>
      <c t="s" s="2" r="C2">
        <v>32</v>
      </c>
    </row>
    <row spans="1:3" r="3">
      <c t="s" s="3" r="A3">
        <v>396</v>
      </c>
    </row>
    <row spans="1:3" r="4">
      <c t="s" s="4" r="A4">
        <v>401</v>
      </c>
      <c t="n" s="6" r="B4">
        <v>473826</v>
      </c>
    </row>
    <row spans="1:3" r="5">
      <c t="s" s="4" r="A5">
        <v>402</v>
      </c>
      <c t="n" s="6" r="B5">
        <v>20000</v>
      </c>
    </row>
    <row spans="1:3" r="6">
      <c t="s" s="4" r="A6">
        <v>403</v>
      </c>
      <c t="n" s="6" r="B6">
        <v>-12928</v>
      </c>
    </row>
    <row spans="1:3" r="7">
      <c t="s" s="4" r="A7">
        <v>405</v>
      </c>
      <c t="n" s="6" r="B7">
        <v>480898</v>
      </c>
      <c t="n" s="6" r="C7">
        <v>473826</v>
      </c>
    </row>
    <row spans="1:3" r="8">
      <c t="s" s="4" r="A8">
        <v>407</v>
      </c>
      <c t="n" s="6" r="B8">
        <v>439232</v>
      </c>
    </row>
    <row spans="1:3" r="9">
      <c t="s" s="4" r="A9">
        <v>408</v>
      </c>
      <c t="n" s="10" r="B9">
        <v>6.53</v>
      </c>
    </row>
    <row spans="1:3" r="10">
      <c t="s" s="4" r="A10">
        <v>409</v>
      </c>
      <c t="n" s="12" r="B10">
        <v>7.37</v>
      </c>
    </row>
    <row spans="1:3" r="11">
      <c t="s" s="4" r="A11">
        <v>410</v>
      </c>
      <c t="n" s="12" r="B11">
        <v>3.41</v>
      </c>
    </row>
    <row spans="1:3" r="12">
      <c t="s" s="4" r="A12">
        <v>412</v>
      </c>
      <c t="n" s="12" r="B12">
        <v>6.65</v>
      </c>
      <c t="n" s="10" r="C12">
        <v>6.53</v>
      </c>
    </row>
    <row spans="1:3" r="13">
      <c t="s" s="4" r="A13">
        <v>414</v>
      </c>
      <c t="n" s="10" r="B13">
        <v>6.67</v>
      </c>
    </row>
    <row spans="1:3" r="14">
      <c t="s" s="4" r="A14">
        <v>415</v>
      </c>
      <c t="s" s="4" r="B14">
        <v>427</v>
      </c>
      <c t="s" s="4" r="C14">
        <v>428</v>
      </c>
    </row>
    <row spans="1:3" r="15">
      <c t="s" s="4" r="A15">
        <v>420</v>
      </c>
      <c t="s" s="4" r="B15">
        <v>429</v>
      </c>
    </row>
    <row spans="1:3" r="16">
      <c t="s" s="4" r="A16">
        <v>430</v>
      </c>
      <c t="n" s="8" r="B16">
        <v>391</v>
      </c>
      <c t="n" s="8" r="C16">
        <v>207</v>
      </c>
    </row>
    <row spans="1:3" r="17">
      <c t="s" s="4" r="A17">
        <v>431</v>
      </c>
      <c t="n" s="8" r="B17">
        <v>3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32</v>
      </c>
      <c t="s" s="2" r="D2">
        <v>66</v>
      </c>
    </row>
    <row spans="1:4" r="3">
      <c t="s" s="3" r="A3">
        <v>433</v>
      </c>
    </row>
    <row spans="1:4" r="4">
      <c t="s" s="4" r="A4">
        <v>434</v>
      </c>
      <c t="n" s="8" r="B4">
        <v>9188</v>
      </c>
      <c t="n" s="8" r="C4">
        <v>6202</v>
      </c>
      <c t="n" s="8" r="D4">
        <v>4784</v>
      </c>
    </row>
    <row spans="1:4" r="5">
      <c t="s" s="4" r="A5">
        <v>435</v>
      </c>
    </row>
    <row spans="1:4" r="6">
      <c t="s" s="3" r="A6">
        <v>433</v>
      </c>
    </row>
    <row spans="1:4" r="7">
      <c t="s" s="4" r="A7">
        <v>434</v>
      </c>
      <c t="n" s="6" r="B7">
        <v>2087</v>
      </c>
      <c t="n" s="6" r="C7">
        <v>1115</v>
      </c>
      <c t="n" s="6" r="D7">
        <v>450</v>
      </c>
    </row>
    <row spans="1:4" r="8">
      <c t="s" s="4" r="A8">
        <v>436</v>
      </c>
    </row>
    <row spans="1:4" r="9">
      <c t="s" s="3" r="A9">
        <v>433</v>
      </c>
    </row>
    <row spans="1:4" r="10">
      <c t="s" s="4" r="A10">
        <v>434</v>
      </c>
      <c t="n" s="8" r="B10">
        <v>7101</v>
      </c>
      <c t="n" s="8" r="C10">
        <v>5087</v>
      </c>
      <c t="n" s="8" r="D10">
        <v>43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30"/>
  </cols>
  <sheetData>
    <row spans="1:2" r="1">
      <c t="s" s="1" r="A1">
        <v>437</v>
      </c>
      <c t="s" s="2" r="B1">
        <v>1</v>
      </c>
    </row>
    <row spans="1:2" r="2">
      <c t="s" s="2" r="B2">
        <v>438</v>
      </c>
    </row>
    <row spans="1:2" r="3">
      <c t="s" s="4" r="A3">
        <v>439</v>
      </c>
    </row>
    <row spans="1:2" r="4">
      <c t="s" s="3" r="A4">
        <v>396</v>
      </c>
    </row>
    <row spans="1:2" r="5">
      <c t="s" s="4" r="A5">
        <v>440</v>
      </c>
      <c t="n" s="6" r="B5">
        <v>9210346</v>
      </c>
    </row>
    <row spans="1:2" r="6">
      <c t="s" s="4" r="A6">
        <v>441</v>
      </c>
      <c t="n" s="6" r="B6">
        <v>5282041</v>
      </c>
    </row>
    <row spans="1:2" r="7">
      <c t="s" s="4" r="A7">
        <v>442</v>
      </c>
      <c t="n" s="6" r="B7">
        <v>9309694</v>
      </c>
    </row>
    <row spans="1:2" r="8">
      <c t="s" s="4" r="A8">
        <v>443</v>
      </c>
      <c t="n" s="6" r="B8">
        <v>5339723</v>
      </c>
    </row>
    <row spans="1:2" r="9">
      <c t="s" s="4" r="A9">
        <v>444</v>
      </c>
    </row>
    <row spans="1:2" r="10">
      <c t="s" s="3" r="A10">
        <v>396</v>
      </c>
    </row>
    <row spans="1:2" r="11">
      <c t="s" s="4" r="A11">
        <v>445</v>
      </c>
      <c t="n" s="6" r="B11">
        <v>8612359</v>
      </c>
    </row>
    <row spans="1:2" r="12">
      <c t="s" s="4" r="A12">
        <v>446</v>
      </c>
      <c t="n" s="6" r="B12">
        <v>8612359</v>
      </c>
    </row>
    <row spans="1:2" r="13">
      <c t="s" s="4" r="A13">
        <v>447</v>
      </c>
    </row>
    <row spans="1:2" r="14">
      <c t="s" s="3" r="A14">
        <v>396</v>
      </c>
    </row>
    <row spans="1:2" r="15">
      <c t="s" s="4" r="A15">
        <v>442</v>
      </c>
      <c t="n" s="6" r="B15">
        <v>17922053</v>
      </c>
    </row>
    <row spans="1:2" r="16">
      <c t="s" s="4" r="A16">
        <v>443</v>
      </c>
      <c t="n" s="6" r="B16">
        <v>13952082</v>
      </c>
    </row>
    <row spans="1:2" r="17">
      <c t="s" s="4" r="A17">
        <v>448</v>
      </c>
    </row>
    <row spans="1:2" r="18">
      <c t="s" s="3" r="A18">
        <v>396</v>
      </c>
    </row>
    <row spans="1:2" r="19">
      <c t="s" s="4" r="A19">
        <v>449</v>
      </c>
      <c t="n" s="10" r="B19">
        <v>2.49</v>
      </c>
    </row>
    <row spans="1:2" r="20">
      <c t="s" s="4" r="A20">
        <v>445</v>
      </c>
      <c t="n" s="6" r="B20">
        <v>855190</v>
      </c>
    </row>
    <row spans="1:2" r="21">
      <c t="s" s="4" r="A21">
        <v>446</v>
      </c>
      <c t="n" s="6" r="B21">
        <v>855190</v>
      </c>
    </row>
    <row spans="1:2" r="22">
      <c t="s" s="4" r="A22">
        <v>450</v>
      </c>
      <c t="s" s="4" r="B22">
        <v>451</v>
      </c>
    </row>
    <row spans="1:2" r="23">
      <c t="s" s="4" r="A23">
        <v>452</v>
      </c>
    </row>
    <row spans="1:2" r="24">
      <c t="s" s="3" r="A24">
        <v>396</v>
      </c>
    </row>
    <row spans="1:2" r="25">
      <c t="s" s="4" r="A25">
        <v>453</v>
      </c>
      <c t="n" s="10" r="B25">
        <v>5.02</v>
      </c>
    </row>
    <row spans="1:2" r="26">
      <c t="s" s="4" r="A26">
        <v>454</v>
      </c>
      <c t="n" s="10" r="B26">
        <v>7.37</v>
      </c>
    </row>
    <row spans="1:2" r="27">
      <c t="s" s="4" r="A27">
        <v>440</v>
      </c>
      <c t="n" s="6" r="B27">
        <v>99348</v>
      </c>
    </row>
    <row spans="1:2" r="28">
      <c t="s" s="4" r="A28">
        <v>441</v>
      </c>
      <c t="n" s="6" r="B28">
        <v>57682</v>
      </c>
    </row>
    <row spans="1:2" r="29">
      <c t="s" s="4" r="A29">
        <v>455</v>
      </c>
      <c t="s" s="4" r="B29">
        <v>456</v>
      </c>
    </row>
    <row spans="1:2" r="30">
      <c t="s" s="4" r="A30">
        <v>457</v>
      </c>
    </row>
    <row spans="1:2" r="31">
      <c t="s" s="3" r="A31">
        <v>396</v>
      </c>
    </row>
    <row spans="1:2" r="32">
      <c t="s" s="4" r="A32">
        <v>445</v>
      </c>
      <c t="n" s="6" r="B32">
        <v>381550</v>
      </c>
    </row>
    <row spans="1:2" r="33">
      <c t="s" s="4" r="A33">
        <v>446</v>
      </c>
      <c t="n" s="6" r="B33">
        <v>381550</v>
      </c>
    </row>
    <row spans="1:2" r="34">
      <c t="s" s="4" r="A34">
        <v>458</v>
      </c>
    </row>
    <row spans="1:2" r="35">
      <c t="s" s="3" r="A35">
        <v>396</v>
      </c>
    </row>
    <row spans="1:2" r="36">
      <c t="s" s="4" r="A36">
        <v>445</v>
      </c>
      <c t="n" s="6" r="B36">
        <v>7375619</v>
      </c>
    </row>
    <row spans="1:2" r="37">
      <c t="s" s="4" r="A37">
        <v>446</v>
      </c>
      <c t="n" s="6" r="B37">
        <v>7375619</v>
      </c>
    </row>
    <row spans="1:2" r="38">
      <c t="s" s="4" r="A38">
        <v>459</v>
      </c>
    </row>
    <row spans="1:2" r="39">
      <c t="s" s="3" r="A39">
        <v>396</v>
      </c>
    </row>
    <row spans="1:2" r="40">
      <c t="s" s="4" r="A40">
        <v>453</v>
      </c>
      <c t="n" s="10" r="B40">
        <v>2.66</v>
      </c>
    </row>
    <row spans="1:2" r="41">
      <c t="s" s="4" r="A41">
        <v>454</v>
      </c>
      <c t="n" s="10" r="B41">
        <v>3.14</v>
      </c>
    </row>
    <row spans="1:2" r="42">
      <c t="s" s="4" r="A42">
        <v>440</v>
      </c>
      <c t="n" s="6" r="B42">
        <v>196000</v>
      </c>
    </row>
    <row spans="1:2" r="43">
      <c t="s" s="4" r="A43">
        <v>441</v>
      </c>
      <c t="n" s="6" r="B43">
        <v>196000</v>
      </c>
    </row>
    <row spans="1:2" r="44">
      <c t="s" s="4" r="A44">
        <v>455</v>
      </c>
      <c t="s" s="4" r="B44">
        <v>460</v>
      </c>
    </row>
    <row spans="1:2" r="45">
      <c t="s" s="4" r="A45">
        <v>461</v>
      </c>
    </row>
    <row spans="1:2" r="46">
      <c t="s" s="3" r="A46">
        <v>396</v>
      </c>
    </row>
    <row spans="1:2" r="47">
      <c t="s" s="4" r="A47">
        <v>453</v>
      </c>
      <c t="n" s="10" r="B47">
        <v>3.76</v>
      </c>
    </row>
    <row spans="1:2" r="48">
      <c t="s" s="4" r="A48">
        <v>454</v>
      </c>
      <c t="n" s="10" r="B48">
        <v>4.99</v>
      </c>
    </row>
    <row spans="1:2" r="49">
      <c t="s" s="4" r="A49">
        <v>445</v>
      </c>
      <c t="n" s="6" r="B49">
        <v>180077</v>
      </c>
    </row>
    <row spans="1:2" r="50">
      <c t="s" s="4" r="A50">
        <v>446</v>
      </c>
      <c t="n" s="6" r="B50">
        <v>180077</v>
      </c>
    </row>
    <row spans="1:2" r="51">
      <c t="s" s="4" r="A51">
        <v>450</v>
      </c>
      <c t="s" s="4" r="B51">
        <v>462</v>
      </c>
    </row>
    <row spans="1:2" r="52">
      <c t="s" s="4" r="A52">
        <v>463</v>
      </c>
    </row>
    <row spans="1:2" r="53">
      <c t="s" s="3" r="A53">
        <v>396</v>
      </c>
    </row>
    <row spans="1:2" r="54">
      <c t="s" s="4" r="A54">
        <v>453</v>
      </c>
      <c t="n" s="10" r="B54">
        <v>4.99</v>
      </c>
    </row>
    <row spans="1:2" r="55">
      <c t="s" s="4" r="A55">
        <v>454</v>
      </c>
      <c t="n" s="8" r="B55">
        <v>6</v>
      </c>
    </row>
    <row spans="1:2" r="56">
      <c t="s" s="4" r="A56">
        <v>445</v>
      </c>
      <c t="n" s="6" r="B56">
        <v>2792699</v>
      </c>
    </row>
    <row spans="1:2" r="57">
      <c t="s" s="4" r="A57">
        <v>446</v>
      </c>
      <c t="n" s="6" r="B57">
        <v>2792669</v>
      </c>
    </row>
    <row spans="1:2" r="58">
      <c t="s" s="4" r="A58">
        <v>450</v>
      </c>
      <c t="s" s="4" r="B58">
        <v>464</v>
      </c>
    </row>
    <row spans="1:2" r="59">
      <c t="s" s="4" r="A59">
        <v>465</v>
      </c>
    </row>
    <row spans="1:2" r="60">
      <c t="s" s="3" r="A60">
        <v>396</v>
      </c>
    </row>
    <row spans="1:2" r="61">
      <c t="s" s="4" r="A61">
        <v>453</v>
      </c>
      <c t="n" s="10" r="B61">
        <v>3.86</v>
      </c>
    </row>
    <row spans="1:2" r="62">
      <c t="s" s="4" r="A62">
        <v>454</v>
      </c>
      <c t="n" s="10" r="B62">
        <v>4.99</v>
      </c>
    </row>
    <row spans="1:2" r="63">
      <c t="s" s="4" r="A63">
        <v>440</v>
      </c>
      <c t="n" s="6" r="B63">
        <v>3606429</v>
      </c>
    </row>
    <row spans="1:2" r="64">
      <c t="s" s="4" r="A64">
        <v>441</v>
      </c>
      <c t="n" s="6" r="B64">
        <v>2490763</v>
      </c>
    </row>
    <row spans="1:2" r="65">
      <c t="s" s="4" r="A65">
        <v>455</v>
      </c>
      <c t="s" s="4" r="B65">
        <v>466</v>
      </c>
    </row>
    <row spans="1:2" r="66">
      <c t="s" s="4" r="A66">
        <v>467</v>
      </c>
    </row>
    <row spans="1:2" r="67">
      <c t="s" s="3" r="A67">
        <v>396</v>
      </c>
    </row>
    <row spans="1:2" r="68">
      <c t="s" s="4" r="A68">
        <v>453</v>
      </c>
      <c t="n" s="10" r="B68">
        <v>6.78</v>
      </c>
    </row>
    <row spans="1:2" r="69">
      <c t="s" s="4" r="A69">
        <v>454</v>
      </c>
      <c t="n" s="10" r="B69">
        <v>8.34</v>
      </c>
    </row>
    <row spans="1:2" r="70">
      <c t="s" s="4" r="A70">
        <v>445</v>
      </c>
      <c t="n" s="6" r="B70">
        <v>4582920</v>
      </c>
    </row>
    <row spans="1:2" r="71">
      <c t="s" s="4" r="A71">
        <v>446</v>
      </c>
      <c t="n" s="6" r="B71">
        <v>4582920</v>
      </c>
    </row>
    <row spans="1:2" r="72">
      <c t="s" s="4" r="A72">
        <v>450</v>
      </c>
      <c t="s" s="4" r="B72">
        <v>468</v>
      </c>
    </row>
    <row spans="1:2" r="73">
      <c t="s" s="4" r="A73">
        <v>469</v>
      </c>
    </row>
    <row spans="1:2" r="74">
      <c t="s" s="3" r="A74">
        <v>396</v>
      </c>
    </row>
    <row spans="1:2" r="75">
      <c t="s" s="4" r="A75">
        <v>453</v>
      </c>
      <c t="n" s="10" r="B75">
        <v>5.13</v>
      </c>
    </row>
    <row spans="1:2" r="76">
      <c t="s" s="4" r="A76">
        <v>454</v>
      </c>
      <c t="n" s="10" r="B76">
        <v>7.37</v>
      </c>
    </row>
    <row spans="1:2" r="77">
      <c t="s" s="4" r="A77">
        <v>440</v>
      </c>
      <c t="n" s="6" r="B77">
        <v>4008677</v>
      </c>
    </row>
    <row spans="1:2" r="78">
      <c t="s" s="4" r="A78">
        <v>441</v>
      </c>
      <c t="n" s="6" r="B78">
        <v>1481593</v>
      </c>
    </row>
    <row spans="1:2" r="79">
      <c t="s" s="4" r="A79">
        <v>455</v>
      </c>
      <c t="s" s="4" r="B79">
        <v>470</v>
      </c>
    </row>
    <row spans="1:2" r="80">
      <c t="s" s="4" r="A80">
        <v>471</v>
      </c>
    </row>
    <row spans="1:2" r="81">
      <c t="s" s="3" r="A81">
        <v>396</v>
      </c>
    </row>
    <row spans="1:2" r="82">
      <c t="s" s="4" r="A82">
        <v>453</v>
      </c>
      <c t="n" s="10" r="B82">
        <v>9.17</v>
      </c>
    </row>
    <row spans="1:2" r="83">
      <c t="s" s="4" r="A83">
        <v>454</v>
      </c>
      <c t="n" s="10" r="B83">
        <v>11.16</v>
      </c>
    </row>
    <row spans="1:2" r="84">
      <c t="s" s="4" r="A84">
        <v>445</v>
      </c>
      <c t="n" s="6" r="B84">
        <v>201473</v>
      </c>
    </row>
    <row spans="1:2" r="85">
      <c t="s" s="4" r="A85">
        <v>446</v>
      </c>
      <c t="n" s="6" r="B85">
        <v>201473</v>
      </c>
    </row>
    <row spans="1:2" r="86">
      <c t="s" s="4" r="A86">
        <v>450</v>
      </c>
      <c t="s" s="4" r="B86">
        <v>472</v>
      </c>
    </row>
    <row spans="1:2" r="87">
      <c t="s" s="4" r="A87">
        <v>473</v>
      </c>
    </row>
    <row spans="1:2" r="88">
      <c t="s" s="3" r="A88">
        <v>396</v>
      </c>
    </row>
    <row spans="1:2" r="89">
      <c t="s" s="4" r="A89">
        <v>453</v>
      </c>
      <c t="n" s="10" r="B89">
        <v>8.19</v>
      </c>
    </row>
    <row spans="1:2" r="90">
      <c t="s" s="4" r="A90">
        <v>454</v>
      </c>
      <c t="n" s="10" r="B90">
        <v>10.8</v>
      </c>
    </row>
    <row spans="1:2" r="91">
      <c t="s" s="4" r="A91">
        <v>440</v>
      </c>
      <c t="n" s="6" r="B91">
        <v>1399240</v>
      </c>
    </row>
    <row spans="1:2" r="92">
      <c t="s" s="4" r="A92">
        <v>441</v>
      </c>
      <c t="n" s="6" r="B92">
        <v>1113685</v>
      </c>
    </row>
    <row spans="1:2" r="93">
      <c t="s" s="4" r="A93">
        <v>455</v>
      </c>
      <c t="s" s="4" r="B93">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91"/>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4"/>
    <col customWidth="1" max="11" min="11" width="24"/>
    <col customWidth="1" max="12" min="12" width="14"/>
    <col customWidth="1" max="13" min="13" width="14"/>
  </cols>
  <sheetData>
    <row spans="1:13" r="1">
      <c t="s" s="1" r="A1">
        <v>475</v>
      </c>
      <c t="s" s="2" r="C1">
        <v>332</v>
      </c>
      <c t="s" s="2" r="I1">
        <v>476</v>
      </c>
      <c t="s" s="2" r="K1">
        <v>1</v>
      </c>
    </row>
    <row spans="1:13" r="2">
      <c t="s" s="2" r="C2">
        <v>333</v>
      </c>
      <c t="s" s="2" r="D2">
        <v>334</v>
      </c>
      <c t="s" s="2" r="E2">
        <v>477</v>
      </c>
      <c t="s" s="2" r="F2">
        <v>478</v>
      </c>
      <c t="s" s="2" r="G2">
        <v>479</v>
      </c>
      <c t="s" s="2" r="H2">
        <v>480</v>
      </c>
      <c t="s" s="2" r="I2">
        <v>4</v>
      </c>
      <c t="s" s="2" r="J2">
        <v>92</v>
      </c>
      <c t="s" s="2" r="K2">
        <v>2</v>
      </c>
      <c t="s" s="2" r="L2">
        <v>32</v>
      </c>
      <c t="s" s="2" r="M2">
        <v>66</v>
      </c>
    </row>
    <row spans="1:13" r="3">
      <c t="s" s="3" r="A3">
        <v>396</v>
      </c>
      <c t="n" r="I3"/>
    </row>
    <row spans="1:13" r="4">
      <c t="s" s="4" r="A4">
        <v>481</v>
      </c>
      <c t="n" r="I4"/>
      <c t="n" s="10" r="K4">
        <v>6.02</v>
      </c>
      <c t="n" s="10" r="L4">
        <v>5.06</v>
      </c>
      <c t="n" s="10" r="M4">
        <v>5.99</v>
      </c>
    </row>
    <row spans="1:13" r="5">
      <c t="s" s="4" r="A5">
        <v>339</v>
      </c>
      <c t="n" r="I5"/>
      <c t="n" s="6" r="K5">
        <v>32869217</v>
      </c>
      <c t="n" s="6" r="L5">
        <v>24851075</v>
      </c>
    </row>
    <row spans="1:13" r="6">
      <c t="s" s="4" r="A6">
        <v>482</v>
      </c>
      <c t="n" s="6" r="H6">
        <v>55000</v>
      </c>
      <c t="n" r="I6"/>
    </row>
    <row spans="1:13" r="7">
      <c t="s" s="4" r="A7">
        <v>483</v>
      </c>
      <c t="n" s="8" r="H7">
        <v>548000</v>
      </c>
      <c t="n" r="I7"/>
      <c t="n" s="8" r="M7">
        <v>548000</v>
      </c>
    </row>
    <row spans="1:13" r="8">
      <c t="s" s="4" r="A8">
        <v>484</v>
      </c>
      <c t="s" s="4" r="I8">
        <v>485</v>
      </c>
      <c t="s" s="4" r="L8">
        <v>486</v>
      </c>
      <c t="s" s="4" r="M8">
        <v>487</v>
      </c>
    </row>
    <row spans="1:13" r="9">
      <c t="s" s="4" r="A9">
        <v>488</v>
      </c>
      <c t="s" s="4" r="I9">
        <v>489</v>
      </c>
      <c t="s" s="4" r="L9">
        <v>490</v>
      </c>
      <c t="s" s="4" r="M9">
        <v>491</v>
      </c>
    </row>
    <row spans="1:13" r="10">
      <c t="s" s="4" r="A10">
        <v>492</v>
      </c>
      <c t="s" s="4" r="I10">
        <v>273</v>
      </c>
      <c t="s" s="4" r="L10">
        <v>273</v>
      </c>
      <c t="s" s="4" r="M10">
        <v>273</v>
      </c>
    </row>
    <row spans="1:13" r="11">
      <c t="s" s="4" r="A11">
        <v>493</v>
      </c>
      <c t="n" r="I11"/>
    </row>
    <row spans="1:13" r="12">
      <c t="s" s="3" r="A12">
        <v>396</v>
      </c>
      <c t="n" r="I12"/>
    </row>
    <row spans="1:13" r="13">
      <c t="s" s="4" r="A13">
        <v>339</v>
      </c>
      <c t="n" s="6" r="G13">
        <v>5600000</v>
      </c>
      <c t="n" r="I13"/>
      <c t="n" s="6" r="L13">
        <v>5125000</v>
      </c>
    </row>
    <row spans="1:13" r="14">
      <c t="s" s="4" r="A14">
        <v>494</v>
      </c>
      <c t="n" s="6" r="G14">
        <v>2800000</v>
      </c>
      <c t="n" r="I14"/>
    </row>
    <row spans="1:13" r="15">
      <c t="s" s="4" r="A15">
        <v>495</v>
      </c>
      <c t="n" s="10" r="G15">
        <v>5.25</v>
      </c>
      <c t="n" r="I15"/>
    </row>
    <row spans="1:13" r="16">
      <c t="s" s="4" r="A16">
        <v>496</v>
      </c>
      <c t="n" s="6" r="F16">
        <v>470000</v>
      </c>
      <c t="n" r="I16"/>
    </row>
    <row spans="1:13" r="17">
      <c t="s" s="4" r="A17">
        <v>497</v>
      </c>
      <c t="n" s="6" r="F17">
        <v>840000</v>
      </c>
      <c t="n" r="I17"/>
    </row>
    <row spans="1:13" r="18">
      <c t="s" s="4" r="A18">
        <v>498</v>
      </c>
      <c t="n" s="6" r="F18">
        <v>420000</v>
      </c>
      <c t="n" r="I18"/>
    </row>
    <row spans="1:13" r="19">
      <c t="s" s="4" r="A19">
        <v>499</v>
      </c>
      <c t="n" s="10" r="F19">
        <v>0.01</v>
      </c>
      <c t="n" r="I19"/>
    </row>
    <row spans="1:13" r="20">
      <c t="s" s="4" r="A20">
        <v>500</v>
      </c>
      <c t="n" s="8" r="F20">
        <v>31871000</v>
      </c>
      <c t="n" r="I20"/>
    </row>
    <row spans="1:13" r="21">
      <c t="s" s="4" r="A21">
        <v>501</v>
      </c>
      <c t="n" s="6" r="F21">
        <v>28821000</v>
      </c>
      <c t="n" r="I21"/>
    </row>
    <row spans="1:13" r="22">
      <c t="s" s="4" r="A22">
        <v>502</v>
      </c>
      <c t="n" s="6" r="F22">
        <v>2550000</v>
      </c>
      <c t="n" r="I22"/>
      <c t="n" s="8" r="L22">
        <v>1450000</v>
      </c>
    </row>
    <row spans="1:13" r="23">
      <c t="s" s="4" r="A23">
        <v>503</v>
      </c>
      <c t="n" s="8" r="F23">
        <v>500000</v>
      </c>
      <c t="n" r="I23"/>
      <c t="n" s="8" r="L23">
        <v>507000</v>
      </c>
    </row>
    <row spans="1:13" r="24">
      <c t="s" s="4" r="A24">
        <v>504</v>
      </c>
      <c t="n" r="I24"/>
      <c t="n" s="10" r="L24">
        <v>4.1</v>
      </c>
    </row>
    <row spans="1:13" r="25">
      <c t="s" s="4" r="A25">
        <v>505</v>
      </c>
      <c t="n" r="I25"/>
      <c t="n" s="6" r="L25">
        <v>768750</v>
      </c>
    </row>
    <row spans="1:13" r="26">
      <c t="s" s="4" r="A26">
        <v>506</v>
      </c>
      <c t="n" r="I26"/>
      <c t="n" s="8" r="L26">
        <v>24164000</v>
      </c>
    </row>
    <row spans="1:13" r="27">
      <c t="s" s="4" r="A27">
        <v>507</v>
      </c>
      <c t="n" r="I27"/>
      <c t="n" s="8" r="L27">
        <v>22212000</v>
      </c>
    </row>
    <row spans="1:13" r="28">
      <c t="s" s="4" r="A28">
        <v>508</v>
      </c>
      <c t="n" s="6" r="D28">
        <v>7078250</v>
      </c>
      <c t="n" r="I28"/>
    </row>
    <row spans="1:13" r="29">
      <c t="s" s="4" r="A29">
        <v>509</v>
      </c>
      <c t="n" s="6" r="D29">
        <v>923250</v>
      </c>
      <c t="n" r="I29"/>
    </row>
    <row spans="1:13" r="30">
      <c t="s" s="4" r="A30">
        <v>510</v>
      </c>
      <c t="n" s="10" r="D30">
        <v>6.5</v>
      </c>
      <c t="n" r="I30"/>
    </row>
    <row spans="1:13" r="31">
      <c t="s" s="4" r="A31">
        <v>511</v>
      </c>
      <c t="n" s="10" r="F31">
        <v>5.24</v>
      </c>
      <c t="n" r="I31"/>
    </row>
    <row spans="1:13" r="32">
      <c t="s" s="4" r="A32">
        <v>512</v>
      </c>
      <c t="n" r="I32"/>
    </row>
    <row spans="1:13" r="33">
      <c t="s" s="3" r="A33">
        <v>396</v>
      </c>
      <c t="n" r="I33"/>
    </row>
    <row spans="1:13" r="34">
      <c t="s" s="4" r="A34">
        <v>513</v>
      </c>
      <c t="n" s="8" r="D34">
        <v>46008000</v>
      </c>
      <c t="n" r="I34"/>
    </row>
    <row spans="1:13" r="35">
      <c t="s" s="4" r="A35">
        <v>514</v>
      </c>
      <c t="n" s="6" r="D35">
        <v>42882000</v>
      </c>
      <c t="n" r="I35"/>
    </row>
    <row spans="1:13" r="36">
      <c t="s" s="4" r="A36">
        <v>515</v>
      </c>
      <c t="n" s="6" r="D36">
        <v>2761000</v>
      </c>
      <c t="n" r="I36"/>
    </row>
    <row spans="1:13" r="37">
      <c t="s" s="4" r="A37">
        <v>516</v>
      </c>
      <c t="n" s="8" r="D37">
        <v>365000</v>
      </c>
      <c t="n" r="I37"/>
    </row>
    <row spans="1:13" r="38">
      <c t="s" s="4" r="A38">
        <v>84</v>
      </c>
      <c t="n" r="I38"/>
    </row>
    <row spans="1:13" r="39">
      <c t="s" s="3" r="A39">
        <v>396</v>
      </c>
      <c t="n" r="I39"/>
    </row>
    <row spans="1:13" r="40">
      <c t="s" s="4" r="A40">
        <v>517</v>
      </c>
      <c t="n" s="10" r="G40">
        <v>6.78</v>
      </c>
      <c t="n" r="I40"/>
    </row>
    <row spans="1:13" r="41">
      <c t="s" s="4" r="A41">
        <v>482</v>
      </c>
      <c t="n" r="I41"/>
      <c t="n" s="6" r="M41">
        <v>55000</v>
      </c>
    </row>
    <row spans="1:13" r="42">
      <c t="s" s="4" r="A42">
        <v>483</v>
      </c>
      <c t="s" s="4" r="B42">
        <v>518</v>
      </c>
      <c t="n" r="I42"/>
      <c t="s" s="4" r="M42">
        <v>53</v>
      </c>
    </row>
    <row spans="1:13" r="43">
      <c t="s" s="4" r="A43">
        <v>519</v>
      </c>
      <c t="n" r="I43"/>
    </row>
    <row spans="1:13" r="44">
      <c t="s" s="3" r="A44">
        <v>396</v>
      </c>
      <c t="n" r="I44"/>
    </row>
    <row spans="1:13" r="45">
      <c t="s" s="4" r="A45">
        <v>520</v>
      </c>
      <c t="n" s="6" r="F45">
        <v>4178571</v>
      </c>
      <c t="n" r="I45"/>
    </row>
    <row spans="1:13" r="46">
      <c t="s" s="4" r="A46">
        <v>521</v>
      </c>
      <c t="n" s="6" r="E46">
        <v>2000000</v>
      </c>
      <c t="n" r="I46"/>
    </row>
    <row spans="1:13" r="47">
      <c t="s" s="4" r="A47">
        <v>522</v>
      </c>
      <c t="n" r="I47"/>
    </row>
    <row spans="1:13" r="48">
      <c t="s" s="3" r="A48">
        <v>396</v>
      </c>
      <c t="n" r="I48"/>
    </row>
    <row spans="1:13" r="49">
      <c t="s" s="4" r="A49">
        <v>523</v>
      </c>
      <c t="n" r="I49"/>
      <c t="n" s="8" r="K49">
        <v>1427</v>
      </c>
    </row>
    <row spans="1:13" r="50">
      <c t="s" s="4" r="A50">
        <v>492</v>
      </c>
      <c t="n" r="I50"/>
      <c t="s" s="4" r="K50">
        <v>273</v>
      </c>
    </row>
    <row spans="1:13" r="51">
      <c t="s" s="4" r="A51">
        <v>275</v>
      </c>
      <c t="n" r="I51"/>
      <c t="s" s="4" r="K51">
        <v>276</v>
      </c>
    </row>
    <row spans="1:13" r="52">
      <c t="s" s="4" r="A52">
        <v>524</v>
      </c>
      <c t="n" r="I52"/>
    </row>
    <row spans="1:13" r="53">
      <c t="s" s="3" r="A53">
        <v>396</v>
      </c>
      <c t="n" r="I53"/>
    </row>
    <row spans="1:13" r="54">
      <c t="s" s="4" r="A54">
        <v>523</v>
      </c>
      <c t="n" r="I54"/>
      <c t="n" s="8" r="K54">
        <v>266</v>
      </c>
    </row>
    <row spans="1:13" r="55">
      <c t="s" s="4" r="A55">
        <v>492</v>
      </c>
      <c t="n" r="I55"/>
      <c t="s" s="4" r="K55">
        <v>273</v>
      </c>
    </row>
    <row spans="1:13" r="56">
      <c t="s" s="4" r="A56">
        <v>525</v>
      </c>
      <c t="n" r="I56"/>
      <c t="n" s="8" r="K56">
        <v>74</v>
      </c>
    </row>
    <row spans="1:13" r="57">
      <c t="s" s="4" r="A57">
        <v>275</v>
      </c>
      <c t="n" r="I57"/>
      <c t="s" s="4" r="K57">
        <v>276</v>
      </c>
    </row>
    <row spans="1:13" r="58">
      <c t="s" s="4" r="A58">
        <v>526</v>
      </c>
      <c t="n" r="I58"/>
    </row>
    <row spans="1:13" r="59">
      <c t="s" s="3" r="A59">
        <v>396</v>
      </c>
      <c t="n" r="I59"/>
    </row>
    <row spans="1:13" r="60">
      <c t="s" s="4" r="A60">
        <v>484</v>
      </c>
      <c t="n" r="I60"/>
      <c t="s" s="4" r="K60">
        <v>304</v>
      </c>
    </row>
    <row spans="1:13" r="61">
      <c t="s" s="4" r="A61">
        <v>488</v>
      </c>
      <c t="n" r="I61"/>
      <c t="s" s="4" r="K61">
        <v>527</v>
      </c>
    </row>
    <row spans="1:13" r="62">
      <c t="s" s="4" r="A62">
        <v>528</v>
      </c>
      <c t="n" r="I62"/>
    </row>
    <row spans="1:13" r="63">
      <c t="s" s="3" r="A63">
        <v>396</v>
      </c>
      <c t="n" r="I63"/>
    </row>
    <row spans="1:13" r="64">
      <c t="s" s="4" r="A64">
        <v>484</v>
      </c>
      <c t="n" r="I64"/>
      <c t="s" s="4" r="K64">
        <v>291</v>
      </c>
    </row>
    <row spans="1:13" r="65">
      <c t="s" s="4" r="A65">
        <v>488</v>
      </c>
      <c t="n" r="I65"/>
      <c t="s" s="4" r="K65">
        <v>529</v>
      </c>
    </row>
    <row spans="1:13" r="66">
      <c t="s" s="4" r="A66">
        <v>530</v>
      </c>
      <c t="n" r="I66"/>
    </row>
    <row spans="1:13" r="67">
      <c t="s" s="3" r="A67">
        <v>396</v>
      </c>
      <c t="n" r="I67"/>
    </row>
    <row spans="1:13" r="68">
      <c t="s" s="4" r="A68">
        <v>484</v>
      </c>
      <c t="n" r="I68"/>
      <c t="s" s="4" r="K68">
        <v>531</v>
      </c>
    </row>
    <row spans="1:13" r="69">
      <c t="s" s="4" r="A69">
        <v>488</v>
      </c>
      <c t="n" r="I69"/>
      <c t="s" s="4" r="K69">
        <v>532</v>
      </c>
    </row>
    <row spans="1:13" r="70">
      <c t="s" s="4" r="A70">
        <v>533</v>
      </c>
      <c t="n" r="I70"/>
    </row>
    <row spans="1:13" r="71">
      <c t="s" s="3" r="A71">
        <v>396</v>
      </c>
      <c t="n" r="I71"/>
    </row>
    <row spans="1:13" r="72">
      <c t="s" s="4" r="A72">
        <v>484</v>
      </c>
      <c t="n" r="I72"/>
      <c t="s" s="4" r="K72">
        <v>534</v>
      </c>
    </row>
    <row spans="1:13" r="73">
      <c t="s" s="4" r="A73">
        <v>488</v>
      </c>
      <c t="n" r="I73"/>
      <c t="s" s="4" r="K73">
        <v>535</v>
      </c>
    </row>
    <row spans="1:13" r="74">
      <c t="s" s="4" r="A74">
        <v>536</v>
      </c>
      <c t="n" r="I74"/>
    </row>
    <row spans="1:13" r="75">
      <c t="s" s="3" r="A75">
        <v>396</v>
      </c>
      <c t="n" r="I75"/>
    </row>
    <row spans="1:13" r="76">
      <c t="s" s="4" r="A76">
        <v>537</v>
      </c>
      <c t="n" r="I76"/>
      <c t="s" s="4" r="K76">
        <v>538</v>
      </c>
    </row>
    <row spans="1:13" r="77">
      <c t="s" s="4" r="A77">
        <v>539</v>
      </c>
      <c t="n" r="I77"/>
      <c t="n" s="8" r="K77">
        <v>8892000</v>
      </c>
    </row>
    <row spans="1:13" r="78">
      <c t="s" s="4" r="A78">
        <v>540</v>
      </c>
      <c t="n" r="I78"/>
      <c t="n" s="10" r="K78">
        <v>4.08</v>
      </c>
      <c t="n" s="10" r="L78">
        <v>3.56</v>
      </c>
      <c t="n" s="10" r="M78">
        <v>4.73</v>
      </c>
    </row>
    <row spans="1:13" r="79">
      <c t="s" s="4" r="A79">
        <v>541</v>
      </c>
      <c t="n" r="I79"/>
    </row>
    <row spans="1:13" r="80">
      <c t="s" s="3" r="A80">
        <v>396</v>
      </c>
      <c t="n" r="I80"/>
    </row>
    <row spans="1:13" r="81">
      <c t="s" s="4" r="A81">
        <v>542</v>
      </c>
      <c t="n" r="I81"/>
      <c t="n" s="8" r="K81">
        <v>154000</v>
      </c>
    </row>
    <row spans="1:13" r="82">
      <c t="s" s="4" r="A82">
        <v>543</v>
      </c>
      <c t="n" r="I82"/>
      <c t="s" s="4" r="K82">
        <v>544</v>
      </c>
    </row>
    <row spans="1:13" r="83">
      <c t="s" s="4" r="A83">
        <v>540</v>
      </c>
      <c t="n" r="I83"/>
      <c t="n" s="10" r="K83">
        <v>7.37</v>
      </c>
      <c t="n" s="10" r="L83">
        <v>2.91</v>
      </c>
      <c t="n" s="10" r="M83">
        <v>4.39</v>
      </c>
    </row>
    <row spans="1:13" r="84">
      <c t="s" s="4" r="A84">
        <v>545</v>
      </c>
      <c t="n" r="I84"/>
    </row>
    <row spans="1:13" r="85">
      <c t="s" s="3" r="A85">
        <v>396</v>
      </c>
      <c t="n" r="I85"/>
    </row>
    <row spans="1:13" r="86">
      <c t="s" s="4" r="A86">
        <v>546</v>
      </c>
      <c t="n" s="10" r="C86">
        <v>3.64</v>
      </c>
      <c t="n" r="I86"/>
    </row>
    <row spans="1:13" r="87">
      <c t="s" s="4" r="A87">
        <v>547</v>
      </c>
      <c t="s" s="4" r="C87">
        <v>276</v>
      </c>
      <c t="n" r="I87"/>
    </row>
    <row spans="1:13" r="88">
      <c t="s" s="4" r="A88">
        <v>548</v>
      </c>
      <c t="n" s="6" r="C88">
        <v>100000</v>
      </c>
      <c t="n" r="I88"/>
    </row>
    <row spans="1:13" r="89">
      <c t="n" r="A89"/>
    </row>
    <row spans="1:13" r="90">
      <c t="s" s="4" r="A90">
        <v>92</v>
      </c>
      <c t="s" s="4" r="B90">
        <v>549</v>
      </c>
    </row>
    <row spans="1:13" r="91">
      <c t="s" s="4" r="A91">
        <v>518</v>
      </c>
      <c t="s" s="4" r="B91">
        <v>110</v>
      </c>
    </row>
  </sheetData>
  <mergeCells count="93">
    <mergeCell ref="A1:B2"/>
    <mergeCell ref="C1:H1"/>
    <mergeCell ref="I1:J1"/>
    <mergeCell ref="K1:M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A89:L89"/>
    <mergeCell ref="B90:L90"/>
    <mergeCell ref="B91:L9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50</v>
      </c>
      <c t="s" s="2" r="B1">
        <v>2</v>
      </c>
      <c t="s" s="2" r="C1">
        <v>32</v>
      </c>
    </row>
    <row spans="1:3" r="2">
      <c t="s" s="3" r="A2">
        <v>551</v>
      </c>
    </row>
    <row spans="1:3" r="3">
      <c t="s" s="4" r="A3">
        <v>552</v>
      </c>
      <c t="n" s="8" r="B3">
        <v>30900</v>
      </c>
      <c t="n" s="8" r="C3">
        <v>21412</v>
      </c>
    </row>
    <row spans="1:3" r="4">
      <c t="s" s="4" r="A4">
        <v>553</v>
      </c>
      <c t="n" s="6" r="B4">
        <v>2307</v>
      </c>
      <c t="n" s="6" r="C4">
        <v>529</v>
      </c>
    </row>
    <row spans="1:3" r="5">
      <c t="s" s="4" r="A5">
        <v>554</v>
      </c>
      <c t="n" s="6" r="B5">
        <v>33207</v>
      </c>
      <c t="n" s="6" r="C5">
        <v>21941</v>
      </c>
    </row>
    <row spans="1:3" r="6">
      <c t="s" s="4" r="A6">
        <v>555</v>
      </c>
      <c t="n" s="6" r="B6">
        <v>-33207</v>
      </c>
      <c t="n" s="6" r="C6">
        <v>-21941</v>
      </c>
    </row>
    <row spans="1:3" r="7">
      <c t="s" s="4" r="A7">
        <v>556</v>
      </c>
      <c t="n" s="8" r="B7">
        <v>0</v>
      </c>
      <c t="n" s="8" r="C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7</v>
      </c>
      <c t="s" s="2" r="B1">
        <v>1</v>
      </c>
    </row>
    <row spans="1:4" r="2">
      <c t="s" s="2" r="B2">
        <v>2</v>
      </c>
      <c t="s" s="2" r="C2">
        <v>32</v>
      </c>
      <c t="s" s="2" r="D2">
        <v>66</v>
      </c>
    </row>
    <row spans="1:4" r="3">
      <c t="s" s="4" r="A3">
        <v>558</v>
      </c>
      <c t="s" s="4" r="B3">
        <v>559</v>
      </c>
      <c t="s" s="4" r="C3">
        <v>559</v>
      </c>
      <c t="s" s="4" r="D3">
        <v>560</v>
      </c>
    </row>
    <row spans="1:4" r="4">
      <c t="s" s="4" r="A4">
        <v>561</v>
      </c>
      <c t="n" s="8" r="B4">
        <v>68342</v>
      </c>
    </row>
    <row spans="1:4" r="5">
      <c t="s" s="4" r="A5">
        <v>562</v>
      </c>
      <c t="n" s="8" r="B5">
        <v>35900</v>
      </c>
    </row>
    <row spans="1:4" r="6">
      <c t="s" s="4" r="A6">
        <v>563</v>
      </c>
      <c t="s" s="4" r="B6">
        <v>273</v>
      </c>
    </row>
    <row spans="1:4" r="7">
      <c t="s" s="4" r="A7">
        <v>564</v>
      </c>
    </row>
    <row spans="1:4" r="8">
      <c t="s" s="4" r="A8">
        <v>565</v>
      </c>
      <c t="s" s="4" r="B8">
        <v>566</v>
      </c>
    </row>
    <row spans="1:4" r="9">
      <c t="s" s="4" r="A9">
        <v>286</v>
      </c>
    </row>
    <row spans="1:4" r="10">
      <c t="s" s="4" r="A10">
        <v>558</v>
      </c>
      <c t="s" s="4" r="D10">
        <v>567</v>
      </c>
    </row>
    <row spans="1:4" r="11">
      <c t="s" s="4" r="A11">
        <v>277</v>
      </c>
    </row>
    <row spans="1:4" r="12">
      <c t="s" s="4" r="A12">
        <v>558</v>
      </c>
      <c t="s" s="4" r="B12">
        <v>560</v>
      </c>
      <c t="s" s="4" r="C12">
        <v>5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68</v>
      </c>
      <c t="s" s="2" r="B1">
        <v>1</v>
      </c>
    </row>
    <row spans="1:4" r="2">
      <c t="s" s="2" r="B2">
        <v>2</v>
      </c>
      <c t="s" s="2" r="C2">
        <v>32</v>
      </c>
      <c t="s" s="2" r="D2">
        <v>66</v>
      </c>
    </row>
    <row spans="1:4" r="3">
      <c t="s" s="3" r="A3">
        <v>569</v>
      </c>
    </row>
    <row spans="1:4" r="4">
      <c t="s" s="4" r="A4">
        <v>570</v>
      </c>
      <c t="n" s="8" r="B4">
        <v>-20</v>
      </c>
      <c t="n" s="8" r="C4">
        <v>-20</v>
      </c>
      <c t="n" s="8" r="D4">
        <v>-19</v>
      </c>
    </row>
    <row spans="1:4" r="5">
      <c t="s" s="4" r="A5">
        <v>571</v>
      </c>
      <c t="n" s="6" r="B5">
        <v>-1370</v>
      </c>
      <c t="n" s="6" r="C5">
        <v>0</v>
      </c>
      <c t="n" s="6" r="D5">
        <v>0</v>
      </c>
    </row>
    <row spans="1:4" r="6">
      <c t="s" s="4" r="A6">
        <v>572</v>
      </c>
      <c t="n" s="6" r="B6">
        <v>-17</v>
      </c>
      <c t="n" s="6" r="C6">
        <v>-46</v>
      </c>
      <c t="n" s="6" r="D6">
        <v>0</v>
      </c>
    </row>
    <row spans="1:4" r="7">
      <c t="s" s="4" r="A7">
        <v>573</v>
      </c>
      <c t="n" s="6" r="B7">
        <v>-1</v>
      </c>
      <c t="n" s="6" r="C7">
        <v>-2</v>
      </c>
      <c t="n" s="6" r="D7">
        <v>-1</v>
      </c>
    </row>
    <row spans="1:4" r="8">
      <c t="s" s="4" r="A8">
        <v>574</v>
      </c>
      <c t="n" s="6" r="B8">
        <v>-1408</v>
      </c>
      <c t="n" s="6" r="C8">
        <v>-68</v>
      </c>
      <c t="n" s="6" r="D8">
        <v>-20</v>
      </c>
    </row>
    <row spans="1:4" r="9">
      <c t="s" s="3" r="A9">
        <v>575</v>
      </c>
    </row>
    <row spans="1:4" r="10">
      <c t="s" s="4" r="A10">
        <v>572</v>
      </c>
      <c t="n" s="6" r="B10">
        <v>0</v>
      </c>
      <c t="n" s="6" r="C10">
        <v>0</v>
      </c>
      <c t="n" s="6" r="D10">
        <v>2</v>
      </c>
    </row>
    <row spans="1:4" r="11">
      <c t="s" s="4" r="A11">
        <v>571</v>
      </c>
      <c t="n" s="6" r="B11">
        <v>0</v>
      </c>
      <c t="n" s="6" r="C11">
        <v>585</v>
      </c>
      <c t="n" s="6" r="D11">
        <v>720</v>
      </c>
    </row>
    <row spans="1:4" r="12">
      <c t="s" s="4" r="A12">
        <v>576</v>
      </c>
      <c t="n" s="6" r="B12">
        <v>1</v>
      </c>
      <c t="n" s="6" r="C12">
        <v>1</v>
      </c>
      <c t="n" s="6" r="D12">
        <v>3</v>
      </c>
    </row>
    <row spans="1:4" r="13">
      <c t="s" s="4" r="A13">
        <v>573</v>
      </c>
      <c t="n" s="6" r="B13">
        <v>0</v>
      </c>
      <c t="n" s="6" r="C13">
        <v>0</v>
      </c>
      <c t="n" s="6" r="D13">
        <v>1</v>
      </c>
    </row>
    <row spans="1:4" r="14">
      <c t="s" s="4" r="A14">
        <v>577</v>
      </c>
      <c t="n" s="8" r="B14">
        <v>1</v>
      </c>
      <c t="n" s="8" r="C14">
        <v>586</v>
      </c>
      <c t="n" s="8" r="D14">
        <v>7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5"/>
    <col customWidth="1" max="3" min="3" width="4"/>
    <col customWidth="1" max="4" min="4" width="17"/>
    <col customWidth="1" max="5" min="5" width="24"/>
  </cols>
  <sheetData>
    <row spans="1:5" r="1">
      <c t="s" s="1" r="A1">
        <v>578</v>
      </c>
      <c t="s" s="2" r="B1">
        <v>476</v>
      </c>
      <c t="s" s="2" r="D1">
        <v>1</v>
      </c>
    </row>
    <row spans="1:5" r="2">
      <c t="s" s="2" r="B2">
        <v>4</v>
      </c>
      <c t="s" s="2" r="C2">
        <v>92</v>
      </c>
      <c t="s" s="2" r="D2">
        <v>32</v>
      </c>
      <c t="s" s="2" r="E2">
        <v>66</v>
      </c>
    </row>
    <row spans="1:5" r="3">
      <c t="s" s="3" r="A3">
        <v>579</v>
      </c>
      <c t="n" r="B3"/>
    </row>
    <row spans="1:5" r="4">
      <c t="s" s="4" r="A4">
        <v>272</v>
      </c>
      <c t="s" s="4" r="B4">
        <v>273</v>
      </c>
      <c t="s" s="4" r="D4">
        <v>273</v>
      </c>
      <c t="s" s="4" r="E4">
        <v>273</v>
      </c>
    </row>
    <row spans="1:5" r="5">
      <c t="s" s="4" r="A5">
        <v>278</v>
      </c>
      <c t="s" s="4" r="B5">
        <v>489</v>
      </c>
      <c t="s" s="4" r="D5">
        <v>490</v>
      </c>
      <c t="s" s="4" r="E5">
        <v>491</v>
      </c>
    </row>
    <row spans="1:5" r="6">
      <c t="s" s="4" r="A6">
        <v>282</v>
      </c>
      <c t="s" s="4" r="B6">
        <v>485</v>
      </c>
      <c t="s" s="4" r="D6">
        <v>486</v>
      </c>
      <c t="s" s="4" r="E6">
        <v>487</v>
      </c>
    </row>
    <row spans="1:5" r="7">
      <c t="s" s="4" r="A7">
        <v>580</v>
      </c>
      <c t="s" s="4" r="B7">
        <v>451</v>
      </c>
      <c t="s" s="4" r="D7">
        <v>581</v>
      </c>
      <c t="s" s="4" r="E7">
        <v>544</v>
      </c>
    </row>
    <row spans="1:5" r="8">
      <c t="n" r="A8"/>
    </row>
    <row spans="1:5" r="9">
      <c t="s" s="4" r="A9">
        <v>92</v>
      </c>
      <c t="s" s="4" r="B9">
        <v>549</v>
      </c>
    </row>
  </sheetData>
  <mergeCells count="10">
    <mergeCell ref="A1:A2"/>
    <mergeCell ref="B1:C1"/>
    <mergeCell ref="D1:E1"/>
    <mergeCell ref="B3:C3"/>
    <mergeCell ref="B4:C4"/>
    <mergeCell ref="B5:C5"/>
    <mergeCell ref="B6:C6"/>
    <mergeCell ref="B7:C7"/>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2</v>
      </c>
      <c t="s" s="2" r="B1">
        <v>1</v>
      </c>
    </row>
    <row spans="1:4" r="2">
      <c t="s" s="2" r="B2">
        <v>2</v>
      </c>
      <c t="s" s="2" r="C2">
        <v>32</v>
      </c>
      <c t="s" s="2" r="D2">
        <v>66</v>
      </c>
    </row>
    <row spans="1:4" r="3">
      <c t="s" s="3" r="A3">
        <v>579</v>
      </c>
    </row>
    <row spans="1:4" r="4">
      <c t="s" s="4" r="A4">
        <v>583</v>
      </c>
      <c t="n" s="8" r="B4">
        <v>612</v>
      </c>
      <c t="n" s="8" r="C4">
        <v>1211</v>
      </c>
      <c t="n" s="8" r="D4">
        <v>1931</v>
      </c>
    </row>
    <row spans="1:4" r="5">
      <c t="s" s="4" r="A5">
        <v>139</v>
      </c>
      <c t="n" s="6" r="B5">
        <v>-1982</v>
      </c>
      <c t="n" s="6" r="C5">
        <v>-14</v>
      </c>
    </row>
    <row spans="1:4" r="6">
      <c t="s" s="4" r="A6">
        <v>584</v>
      </c>
      <c t="n" s="6" r="B6">
        <v>1370</v>
      </c>
      <c t="n" s="6" r="C6">
        <v>-585</v>
      </c>
      <c t="n" s="6" r="D6">
        <v>-720</v>
      </c>
    </row>
    <row spans="1:4" r="7">
      <c t="s" s="4" r="A7">
        <v>585</v>
      </c>
      <c t="n" s="8" r="B7">
        <v>0</v>
      </c>
      <c t="n" s="8" r="C7">
        <v>612</v>
      </c>
      <c t="n" s="8" r="D7">
        <v>12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86</v>
      </c>
      <c t="s" s="2" r="C1">
        <v>1</v>
      </c>
    </row>
    <row spans="1:5" r="2">
      <c t="s" s="2" r="C2">
        <v>2</v>
      </c>
      <c t="s" s="2" r="D2">
        <v>32</v>
      </c>
      <c t="s" s="2" r="E2">
        <v>66</v>
      </c>
    </row>
    <row spans="1:5" r="3">
      <c t="s" s="3" r="A3">
        <v>587</v>
      </c>
    </row>
    <row spans="1:5" r="4">
      <c t="s" s="4" r="A4">
        <v>588</v>
      </c>
      <c t="n" s="6" r="C4">
        <v>26783623</v>
      </c>
      <c t="n" s="6" r="D4">
        <v>19246611</v>
      </c>
      <c t="n" s="6" r="E4">
        <v>17629436</v>
      </c>
    </row>
    <row spans="1:5" r="5">
      <c t="s" s="4" r="A5">
        <v>589</v>
      </c>
      <c t="n" s="6" r="C5">
        <v>62647</v>
      </c>
      <c t="n" s="6" r="D5">
        <v>47648</v>
      </c>
      <c t="n" s="6" r="E5">
        <v>54074</v>
      </c>
    </row>
    <row spans="1:5" r="6">
      <c t="s" s="4" r="A6">
        <v>590</v>
      </c>
      <c t="n" s="6" r="C6">
        <v>26846270</v>
      </c>
      <c t="n" s="6" r="D6">
        <v>19294259</v>
      </c>
      <c t="n" s="6" r="E6">
        <v>17683510</v>
      </c>
    </row>
    <row spans="1:5" r="7">
      <c t="s" s="4" r="A7">
        <v>591</v>
      </c>
      <c t="n" s="8" r="C7">
        <v>37992</v>
      </c>
      <c t="n" s="8" r="D7">
        <v>18433</v>
      </c>
      <c t="n" s="8" r="E7">
        <v>17129</v>
      </c>
    </row>
    <row spans="1:5" r="8">
      <c t="s" s="4" r="A8">
        <v>592</v>
      </c>
      <c t="s" s="4" r="B8">
        <v>92</v>
      </c>
      <c t="n" s="6" r="C8">
        <v>824</v>
      </c>
      <c t="n" s="6" r="D8">
        <v>891</v>
      </c>
      <c t="n" s="6" r="E8">
        <v>1615</v>
      </c>
    </row>
    <row spans="1:5" r="9">
      <c t="s" s="4" r="A9">
        <v>593</v>
      </c>
      <c t="n" s="8" r="C9">
        <v>38816</v>
      </c>
      <c t="n" s="8" r="D9">
        <v>19324</v>
      </c>
      <c t="n" s="8" r="E9">
        <v>18744</v>
      </c>
    </row>
    <row spans="1:5" r="10">
      <c t="n" r="A10"/>
    </row>
    <row spans="1:5" r="11">
      <c t="s" s="4" r="A11">
        <v>92</v>
      </c>
      <c t="s" s="4" r="B11">
        <v>594</v>
      </c>
    </row>
  </sheetData>
  <mergeCells count="4">
    <mergeCell ref="A1:B2"/>
    <mergeCell ref="C1:E1"/>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6"/>
    <col customWidth="1" max="3" min="3" width="10"/>
    <col customWidth="1" max="4" min="4" width="22"/>
    <col customWidth="1" max="5" min="5" width="4"/>
    <col customWidth="1" max="6" min="6" width="36"/>
    <col customWidth="1" max="7" min="7" width="29"/>
  </cols>
  <sheetData>
    <row spans="1:7" r="1">
      <c t="s" s="1" r="A1">
        <v>82</v>
      </c>
      <c t="s" s="2" r="C1">
        <v>83</v>
      </c>
      <c t="s" s="2" r="D1">
        <v>84</v>
      </c>
      <c t="s" s="2" r="F1">
        <v>85</v>
      </c>
      <c t="s" s="2" r="G1">
        <v>86</v>
      </c>
    </row>
    <row spans="1:7" r="2">
      <c t="s" s="4" r="A2">
        <v>87</v>
      </c>
      <c t="n" s="8" r="C2">
        <v>1934</v>
      </c>
      <c t="n" s="8" r="D2">
        <v>1</v>
      </c>
      <c t="n" s="8" r="F2">
        <v>66509</v>
      </c>
      <c t="n" s="8" r="G2">
        <v>-64576</v>
      </c>
    </row>
    <row spans="1:7" r="3">
      <c t="s" s="4" r="A3">
        <v>88</v>
      </c>
      <c t="n" s="6" r="D3">
        <v>12307808</v>
      </c>
    </row>
    <row spans="1:7" r="4">
      <c t="s" s="4" r="A4">
        <v>89</v>
      </c>
      <c t="n" s="6" r="C4">
        <v>28821</v>
      </c>
      <c t="n" s="8" r="D4">
        <v>1</v>
      </c>
      <c t="n" s="6" r="F4">
        <v>28820</v>
      </c>
      <c t="n" s="6" r="G4">
        <v>0</v>
      </c>
    </row>
    <row spans="1:7" r="5">
      <c t="s" s="4" r="A5">
        <v>90</v>
      </c>
      <c t="n" s="6" r="D5">
        <v>6070000</v>
      </c>
    </row>
    <row spans="1:7" r="6">
      <c t="s" s="4" r="A6">
        <v>91</v>
      </c>
      <c t="n" s="6" r="C6">
        <v>548</v>
      </c>
      <c t="s" s="4" r="D6">
        <v>53</v>
      </c>
      <c t="s" s="4" r="E6">
        <v>92</v>
      </c>
      <c t="n" s="6" r="F6">
        <v>548</v>
      </c>
      <c t="n" s="6" r="G6">
        <v>0</v>
      </c>
    </row>
    <row spans="1:7" r="7">
      <c t="s" s="4" r="A7">
        <v>93</v>
      </c>
      <c t="n" s="6" r="D7">
        <v>55000</v>
      </c>
    </row>
    <row spans="1:7" r="8">
      <c t="s" s="4" r="A8">
        <v>94</v>
      </c>
      <c t="n" s="6" r="C8">
        <v>388</v>
      </c>
      <c t="s" s="4" r="D8">
        <v>53</v>
      </c>
      <c t="s" s="4" r="E8">
        <v>92</v>
      </c>
      <c t="n" s="6" r="F8">
        <v>388</v>
      </c>
      <c t="n" s="6" r="G8">
        <v>0</v>
      </c>
    </row>
    <row spans="1:7" r="9">
      <c t="s" s="4" r="A9">
        <v>95</v>
      </c>
      <c t="n" s="6" r="D9">
        <v>45000</v>
      </c>
    </row>
    <row spans="1:7" r="10">
      <c t="s" s="4" r="A10">
        <v>96</v>
      </c>
      <c t="n" s="6" r="C10">
        <v>3848</v>
      </c>
      <c t="n" s="8" r="D10">
        <v>0</v>
      </c>
      <c t="n" s="6" r="F10">
        <v>3848</v>
      </c>
      <c t="n" s="6" r="G10">
        <v>0</v>
      </c>
    </row>
    <row spans="1:7" r="11">
      <c t="s" s="4" r="A11">
        <v>97</v>
      </c>
      <c t="n" s="6" r="C11">
        <v>13</v>
      </c>
      <c t="s" s="4" r="D11">
        <v>53</v>
      </c>
      <c t="s" s="4" r="E11">
        <v>92</v>
      </c>
      <c t="n" s="6" r="F11">
        <v>13</v>
      </c>
      <c t="n" s="6" r="G11">
        <v>0</v>
      </c>
    </row>
    <row spans="1:7" r="12">
      <c t="s" s="4" r="A12">
        <v>98</v>
      </c>
      <c t="n" s="6" r="D12">
        <v>19499</v>
      </c>
    </row>
    <row spans="1:7" r="13">
      <c t="s" s="4" r="A13">
        <v>77</v>
      </c>
      <c t="n" s="6" r="C13">
        <v>-17129</v>
      </c>
      <c t="n" s="8" r="D13">
        <v>0</v>
      </c>
      <c t="n" s="6" r="F13">
        <v>0</v>
      </c>
      <c t="n" s="6" r="G13">
        <v>-17129</v>
      </c>
    </row>
    <row spans="1:7" r="14">
      <c t="s" s="4" r="A14">
        <v>99</v>
      </c>
      <c t="n" s="6" r="C14">
        <v>18423</v>
      </c>
      <c t="n" s="8" r="D14">
        <v>2</v>
      </c>
      <c t="n" s="6" r="F14">
        <v>100126</v>
      </c>
      <c t="n" s="6" r="G14">
        <v>-81705</v>
      </c>
    </row>
    <row spans="1:7" r="15">
      <c t="s" s="4" r="A15">
        <v>100</v>
      </c>
      <c t="n" s="6" r="D15">
        <v>18497307</v>
      </c>
    </row>
    <row spans="1:7" r="16">
      <c t="s" s="4" r="A16">
        <v>101</v>
      </c>
      <c t="n" s="6" r="C16">
        <v>22212</v>
      </c>
      <c t="n" s="8" r="D16">
        <v>1</v>
      </c>
      <c t="n" s="6" r="F16">
        <v>22211</v>
      </c>
      <c t="n" s="6" r="G16">
        <v>0</v>
      </c>
    </row>
    <row spans="1:7" r="17">
      <c t="s" s="4" r="A17">
        <v>102</v>
      </c>
      <c t="n" s="6" r="D17">
        <v>5893750</v>
      </c>
    </row>
    <row spans="1:7" r="18">
      <c t="s" s="4" r="A18">
        <v>94</v>
      </c>
      <c t="n" s="6" r="C18">
        <v>411</v>
      </c>
      <c t="s" s="4" r="D18">
        <v>53</v>
      </c>
      <c t="s" s="4" r="E18">
        <v>92</v>
      </c>
      <c t="n" s="6" r="F18">
        <v>411</v>
      </c>
      <c t="n" s="6" r="G18">
        <v>0</v>
      </c>
    </row>
    <row spans="1:7" r="19">
      <c t="s" s="4" r="A19">
        <v>95</v>
      </c>
      <c t="n" s="6" r="D19">
        <v>23000</v>
      </c>
    </row>
    <row spans="1:7" r="20">
      <c t="s" s="4" r="A20">
        <v>96</v>
      </c>
      <c t="n" s="6" r="C20">
        <v>5791</v>
      </c>
      <c t="n" s="8" r="D20">
        <v>0</v>
      </c>
      <c t="n" s="6" r="F20">
        <v>5791</v>
      </c>
      <c t="n" s="6" r="G20">
        <v>0</v>
      </c>
    </row>
    <row spans="1:7" r="21">
      <c t="s" s="4" r="A21">
        <v>97</v>
      </c>
      <c t="n" s="6" r="C21">
        <v>1258</v>
      </c>
      <c t="s" s="4" r="D21">
        <v>53</v>
      </c>
      <c t="s" s="4" r="E21">
        <v>92</v>
      </c>
      <c t="n" s="6" r="F21">
        <v>1258</v>
      </c>
      <c t="n" s="6" r="G21">
        <v>0</v>
      </c>
    </row>
    <row spans="1:7" r="22">
      <c t="s" s="4" r="A22">
        <v>98</v>
      </c>
      <c t="n" s="6" r="D22">
        <v>404018</v>
      </c>
    </row>
    <row spans="1:7" r="23">
      <c t="s" s="4" r="A23">
        <v>77</v>
      </c>
      <c t="n" s="6" r="C23">
        <v>-18433</v>
      </c>
      <c t="n" s="8" r="D23">
        <v>0</v>
      </c>
      <c t="n" s="6" r="F23">
        <v>0</v>
      </c>
      <c t="n" s="6" r="G23">
        <v>-18433</v>
      </c>
    </row>
    <row spans="1:7" r="24">
      <c t="s" s="4" r="A24">
        <v>103</v>
      </c>
      <c t="n" s="6" r="C24">
        <v>29662</v>
      </c>
      <c t="n" s="8" r="D24">
        <v>3</v>
      </c>
      <c t="n" s="6" r="F24">
        <v>129797</v>
      </c>
      <c t="n" s="6" r="G24">
        <v>-100138</v>
      </c>
    </row>
    <row spans="1:7" r="25">
      <c t="s" s="4" r="A25">
        <v>104</v>
      </c>
      <c t="n" s="6" r="D25">
        <v>24818075</v>
      </c>
    </row>
    <row spans="1:7" r="26">
      <c t="s" s="4" r="A26">
        <v>101</v>
      </c>
      <c t="n" s="6" r="C26">
        <v>42882</v>
      </c>
      <c t="n" s="8" r="D26">
        <v>1</v>
      </c>
      <c t="n" s="6" r="F26">
        <v>42881</v>
      </c>
      <c t="n" s="6" r="G26">
        <v>0</v>
      </c>
    </row>
    <row spans="1:7" r="27">
      <c t="s" s="4" r="A27">
        <v>102</v>
      </c>
      <c t="n" s="6" r="D27">
        <v>7078250</v>
      </c>
    </row>
    <row spans="1:7" r="28">
      <c t="s" s="4" r="A28">
        <v>94</v>
      </c>
      <c t="n" s="6" r="C28">
        <v>0</v>
      </c>
      <c t="n" s="6" r="F28">
        <v>0</v>
      </c>
      <c t="n" s="6" r="G28">
        <v>0</v>
      </c>
    </row>
    <row spans="1:7" r="29">
      <c t="s" s="4" r="A29">
        <v>95</v>
      </c>
      <c t="n" s="6" r="D29">
        <v>24500</v>
      </c>
    </row>
    <row spans="1:7" r="30">
      <c t="s" s="4" r="A30">
        <v>105</v>
      </c>
      <c t="n" s="6" r="C30">
        <v>3200</v>
      </c>
      <c t="s" s="4" r="D30">
        <v>53</v>
      </c>
      <c t="s" s="4" r="E30">
        <v>92</v>
      </c>
      <c t="n" s="6" r="F30">
        <v>3200</v>
      </c>
      <c t="n" s="6" r="G30">
        <v>0</v>
      </c>
    </row>
    <row spans="1:7" r="31">
      <c t="s" s="4" r="A31">
        <v>106</v>
      </c>
      <c t="n" s="6" r="D31">
        <v>459770</v>
      </c>
    </row>
    <row spans="1:7" r="32">
      <c t="s" s="4" r="A32">
        <v>107</v>
      </c>
      <c t="s" s="4" r="B32">
        <v>92</v>
      </c>
      <c t="s" s="4" r="D32">
        <v>53</v>
      </c>
    </row>
    <row spans="1:7" r="33">
      <c t="s" s="4" r="A33">
        <v>96</v>
      </c>
      <c t="n" s="6" r="C33">
        <v>9188</v>
      </c>
      <c t="n" s="8" r="D33">
        <v>0</v>
      </c>
      <c t="n" s="6" r="F33">
        <v>9188</v>
      </c>
      <c t="n" s="6" r="G33">
        <v>0</v>
      </c>
    </row>
    <row spans="1:7" r="34">
      <c t="s" s="4" r="A34">
        <v>97</v>
      </c>
      <c t="n" s="6" r="C34">
        <v>3410</v>
      </c>
      <c t="s" s="4" r="D34">
        <v>53</v>
      </c>
      <c t="s" s="4" r="E34">
        <v>92</v>
      </c>
      <c t="n" s="6" r="F34">
        <v>3410</v>
      </c>
      <c t="n" s="6" r="G34">
        <v>0</v>
      </c>
    </row>
    <row spans="1:7" r="35">
      <c t="s" s="4" r="A35">
        <v>98</v>
      </c>
      <c t="n" s="6" r="D35">
        <v>480122</v>
      </c>
    </row>
    <row spans="1:7" r="36">
      <c t="s" s="4" r="A36">
        <v>77</v>
      </c>
      <c t="n" s="6" r="C36">
        <v>-37992</v>
      </c>
      <c t="n" s="8" r="D36">
        <v>0</v>
      </c>
      <c t="n" s="6" r="F36">
        <v>0</v>
      </c>
      <c t="n" s="6" r="G36">
        <v>-37992</v>
      </c>
    </row>
    <row spans="1:7" r="37">
      <c t="s" s="4" r="A37">
        <v>108</v>
      </c>
      <c t="n" s="8" r="C37">
        <v>50350</v>
      </c>
      <c t="n" s="8" r="D37">
        <v>4</v>
      </c>
      <c t="n" s="8" r="F37">
        <v>188476</v>
      </c>
      <c t="n" s="8" r="G37">
        <v>-138130</v>
      </c>
    </row>
    <row spans="1:7" r="38">
      <c t="s" s="4" r="A38">
        <v>109</v>
      </c>
      <c t="n" s="6" r="D38">
        <v>32860717</v>
      </c>
    </row>
    <row spans="1:7" r="39">
      <c t="n" r="A39"/>
    </row>
    <row spans="1:7" r="40">
      <c t="s" s="4" r="A40">
        <v>92</v>
      </c>
      <c t="s" s="4" r="B40">
        <v>110</v>
      </c>
    </row>
  </sheetData>
  <mergeCells count="4">
    <mergeCell ref="A1:B1"/>
    <mergeCell ref="D1:E1"/>
    <mergeCell ref="A39:F39"/>
    <mergeCell ref="B40:F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2</v>
      </c>
      <c t="s" s="2" r="D2">
        <v>66</v>
      </c>
    </row>
    <row spans="1:4" r="3">
      <c t="s" s="3" r="A3">
        <v>587</v>
      </c>
    </row>
    <row spans="1:4" r="4">
      <c t="s" s="4" r="A4">
        <v>596</v>
      </c>
      <c t="n" s="6" r="B4">
        <v>17626215</v>
      </c>
      <c t="n" s="6" r="C4">
        <v>16426096</v>
      </c>
      <c t="n" s="6" r="D4">
        <v>148389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11</v>
      </c>
      <c t="s" s="2" r="B1">
        <v>1</v>
      </c>
    </row>
    <row spans="1:4" r="2">
      <c t="s" s="2" r="B2">
        <v>2</v>
      </c>
      <c t="s" s="2" r="C2">
        <v>32</v>
      </c>
      <c t="s" s="2" r="D2">
        <v>66</v>
      </c>
    </row>
    <row spans="1:4" r="3">
      <c t="s" s="4" r="A3">
        <v>112</v>
      </c>
      <c t="n" s="10" r="B3">
        <v>6.5</v>
      </c>
      <c t="n" s="10" r="C3">
        <v>4.1</v>
      </c>
      <c t="n" s="10" r="D3">
        <v>5.24</v>
      </c>
    </row>
    <row spans="1:4" r="4">
      <c t="s" s="4" r="A4">
        <v>113</v>
      </c>
      <c t="n" s="10" r="D4">
        <v>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66</v>
      </c>
    </row>
    <row spans="1:4" r="3">
      <c t="s" s="3" r="A3">
        <v>115</v>
      </c>
    </row>
    <row spans="1:4" r="4">
      <c t="s" s="4" r="A4">
        <v>77</v>
      </c>
      <c t="n" s="8" r="B4">
        <v>-37992</v>
      </c>
      <c t="n" s="8" r="C4">
        <v>-18433</v>
      </c>
      <c t="n" s="8" r="D4">
        <v>-17129</v>
      </c>
    </row>
    <row spans="1:4" r="5">
      <c t="s" s="3" r="A5">
        <v>116</v>
      </c>
    </row>
    <row spans="1:4" r="6">
      <c t="s" s="4" r="A6">
        <v>117</v>
      </c>
      <c t="n" s="6" r="B6">
        <v>240</v>
      </c>
      <c t="n" s="6" r="C6">
        <v>225</v>
      </c>
      <c t="n" s="6" r="D6">
        <v>177</v>
      </c>
    </row>
    <row spans="1:4" r="7">
      <c t="s" s="4" r="A7">
        <v>118</v>
      </c>
      <c t="n" s="6" r="B7">
        <v>18</v>
      </c>
      <c t="n" s="6" r="C7">
        <v>0</v>
      </c>
      <c t="n" s="6" r="D7">
        <v>1</v>
      </c>
    </row>
    <row spans="1:4" r="8">
      <c t="s" s="4" r="A8">
        <v>119</v>
      </c>
      <c t="n" s="6" r="B8">
        <v>9188</v>
      </c>
      <c t="n" s="6" r="C8">
        <v>6202</v>
      </c>
      <c t="n" s="6" r="D8">
        <v>4784</v>
      </c>
    </row>
    <row spans="1:4" r="9">
      <c t="s" s="4" r="A9">
        <v>105</v>
      </c>
      <c t="n" s="6" r="B9">
        <v>3200</v>
      </c>
      <c t="n" s="6" r="C9">
        <v>0</v>
      </c>
      <c t="n" s="6" r="D9">
        <v>0</v>
      </c>
    </row>
    <row spans="1:4" r="10">
      <c t="s" s="4" r="A10">
        <v>120</v>
      </c>
      <c t="n" s="6" r="B10">
        <v>1370</v>
      </c>
      <c t="n" s="6" r="C10">
        <v>-585</v>
      </c>
      <c t="n" s="6" r="D10">
        <v>-720</v>
      </c>
    </row>
    <row spans="1:4" r="11">
      <c t="s" s="4" r="A11">
        <v>121</v>
      </c>
      <c t="n" s="6" r="B11">
        <v>-269</v>
      </c>
      <c t="n" s="6" r="C11">
        <v>-74</v>
      </c>
      <c t="n" s="6" r="D11">
        <v>-416</v>
      </c>
    </row>
    <row spans="1:4" r="12">
      <c t="s" s="3" r="A12">
        <v>122</v>
      </c>
    </row>
    <row spans="1:4" r="13">
      <c t="s" s="4" r="A13">
        <v>123</v>
      </c>
      <c t="n" s="6" r="B13">
        <v>-432</v>
      </c>
      <c t="n" s="6" r="C13">
        <v>-113</v>
      </c>
      <c t="n" s="6" r="D13">
        <v>360</v>
      </c>
    </row>
    <row spans="1:4" r="14">
      <c t="s" s="4" r="A14">
        <v>44</v>
      </c>
      <c t="n" s="6" r="B14">
        <v>246</v>
      </c>
      <c t="n" s="6" r="C14">
        <v>14</v>
      </c>
      <c t="n" s="6" r="D14">
        <v>185</v>
      </c>
    </row>
    <row spans="1:4" r="15">
      <c t="s" s="4" r="A15">
        <v>45</v>
      </c>
      <c t="n" s="6" r="B15">
        <v>24</v>
      </c>
      <c t="n" s="6" r="C15">
        <v>610</v>
      </c>
      <c t="n" s="6" r="D15">
        <v>29</v>
      </c>
    </row>
    <row spans="1:4" r="16">
      <c t="s" s="4" r="A16">
        <v>38</v>
      </c>
      <c t="n" s="6" r="B16">
        <v>60</v>
      </c>
      <c t="n" s="6" r="C16">
        <v>-41</v>
      </c>
      <c t="n" s="6" r="D16">
        <v>-3</v>
      </c>
    </row>
    <row spans="1:4" r="17">
      <c t="s" s="4" r="A17">
        <v>124</v>
      </c>
      <c t="n" s="6" r="B17">
        <v>-24347</v>
      </c>
      <c t="n" s="6" r="C17">
        <v>-12195</v>
      </c>
      <c t="n" s="6" r="D17">
        <v>-12732</v>
      </c>
    </row>
    <row spans="1:4" r="18">
      <c t="s" s="3" r="A18">
        <v>125</v>
      </c>
    </row>
    <row spans="1:4" r="19">
      <c t="s" s="4" r="A19">
        <v>126</v>
      </c>
      <c t="n" s="6" r="B19">
        <v>-187</v>
      </c>
      <c t="n" s="6" r="C19">
        <v>-364</v>
      </c>
      <c t="n" s="6" r="D19">
        <v>-186</v>
      </c>
    </row>
    <row spans="1:4" r="20">
      <c t="s" s="4" r="A20">
        <v>127</v>
      </c>
      <c t="n" s="6" r="B20">
        <v>0</v>
      </c>
      <c t="n" s="6" r="C20">
        <v>1</v>
      </c>
      <c t="n" s="6" r="D20">
        <v>3</v>
      </c>
    </row>
    <row spans="1:4" r="21">
      <c t="s" s="4" r="A21">
        <v>128</v>
      </c>
      <c t="n" s="6" r="B21">
        <v>-187</v>
      </c>
      <c t="n" s="6" r="C21">
        <v>-363</v>
      </c>
      <c t="n" s="6" r="D21">
        <v>-183</v>
      </c>
    </row>
    <row spans="1:4" r="22">
      <c t="s" s="3" r="A22">
        <v>129</v>
      </c>
    </row>
    <row spans="1:4" r="23">
      <c t="s" s="4" r="A23">
        <v>130</v>
      </c>
      <c t="n" s="6" r="B23">
        <v>42882</v>
      </c>
      <c t="n" s="6" r="C23">
        <v>22212</v>
      </c>
      <c t="n" s="6" r="D23">
        <v>28861</v>
      </c>
    </row>
    <row spans="1:4" r="24">
      <c t="s" s="4" r="A24">
        <v>131</v>
      </c>
      <c t="n" s="6" r="B24">
        <v>1428</v>
      </c>
      <c t="n" s="6" r="C24">
        <v>1244</v>
      </c>
      <c t="n" s="6" r="D24">
        <v>13</v>
      </c>
    </row>
    <row spans="1:4" r="25">
      <c t="s" s="4" r="A25">
        <v>132</v>
      </c>
      <c t="n" s="6" r="B25">
        <v>44310</v>
      </c>
      <c t="n" s="6" r="C25">
        <v>23456</v>
      </c>
      <c t="n" s="6" r="D25">
        <v>28874</v>
      </c>
    </row>
    <row spans="1:4" r="26">
      <c t="s" s="4" r="A26">
        <v>133</v>
      </c>
      <c t="n" s="6" r="B26">
        <v>19776</v>
      </c>
      <c t="n" s="6" r="C26">
        <v>10898</v>
      </c>
      <c t="n" s="6" r="D26">
        <v>15959</v>
      </c>
    </row>
    <row spans="1:4" r="27">
      <c t="s" s="4" r="A27">
        <v>134</v>
      </c>
      <c t="n" s="6" r="B27">
        <v>33288</v>
      </c>
      <c t="n" s="6" r="C27">
        <v>22390</v>
      </c>
      <c t="n" s="6" r="D27">
        <v>6431</v>
      </c>
    </row>
    <row spans="1:4" r="28">
      <c t="s" s="4" r="A28">
        <v>135</v>
      </c>
      <c t="n" s="6" r="B28">
        <v>53064</v>
      </c>
      <c t="n" s="6" r="C28">
        <v>33288</v>
      </c>
      <c t="n" s="6" r="D28">
        <v>22390</v>
      </c>
    </row>
    <row spans="1:4" r="29">
      <c t="s" s="3" r="A29">
        <v>136</v>
      </c>
    </row>
    <row spans="1:4" r="30">
      <c t="s" s="4" r="A30">
        <v>137</v>
      </c>
      <c t="n" s="6" r="B30">
        <v>19</v>
      </c>
      <c t="n" s="6" r="C30">
        <v>12</v>
      </c>
      <c t="n" s="6" r="D30">
        <v>17</v>
      </c>
    </row>
    <row spans="1:4" r="31">
      <c t="s" s="3" r="A31">
        <v>138</v>
      </c>
    </row>
    <row spans="1:4" r="32">
      <c t="s" s="4" r="A32">
        <v>139</v>
      </c>
      <c t="n" s="8" r="B32">
        <v>1982</v>
      </c>
      <c t="n" s="8" r="C32">
        <v>14</v>
      </c>
      <c t="n" s="8" r="D32">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_Pa</vt:lpstr>
      <vt:lpstr>CONSOLIDATED STATEMENTS OF OPER</vt:lpstr>
      <vt:lpstr>STATEMENTS OF CHANGES IN STOCKH</vt:lpstr>
      <vt:lpstr>STATEMENTS OF CHANGES IN STOCK6</vt:lpstr>
      <vt:lpstr>CONSOLIDATED STATEMENTS OF CASH</vt:lpstr>
      <vt:lpstr>GENERAL</vt:lpstr>
      <vt:lpstr>SIGNIFICANT ACCOUNTING POLICIES</vt:lpstr>
      <vt:lpstr>PROPERTY AND EQUIPMENT, NET</vt:lpstr>
      <vt:lpstr>OTHER ACCOUNTS PAYABLE AND ACCR</vt:lpstr>
      <vt:lpstr>COMMITMENTS AND CONTINGENCIES</vt:lpstr>
      <vt:lpstr>STOCKHOLDERS' EQUITY</vt:lpstr>
      <vt:lpstr>TAXES ON INCOME</vt:lpstr>
      <vt:lpstr>FINANCIAL INCOME (EXPENSE)</vt:lpstr>
      <vt:lpstr>FAIR VALUE MEASUREMENTS</vt:lpstr>
      <vt:lpstr>LOSS PER SHARE</vt:lpstr>
      <vt:lpstr>SIGNIFICANT ACCOUNTING POLICI18</vt:lpstr>
      <vt:lpstr>SIGNIFICANT ACCOUNTING POLICI19</vt:lpstr>
      <vt:lpstr>PROPERTY AND EQUIPMENT, NET (Ta</vt:lpstr>
      <vt:lpstr>OTHER ACCOUNTS PAYABLE AND AC21</vt:lpstr>
      <vt:lpstr>COMMITMENTS AND CONTINGENCIES (</vt:lpstr>
      <vt:lpstr>STOCKHOLDERS' EQUITY (Tables)</vt:lpstr>
      <vt:lpstr>TAXES ON INCOME (Tables)</vt:lpstr>
      <vt:lpstr>FINANCIAL INCOME (EXPENSE) (Tab</vt:lpstr>
      <vt:lpstr>FAIR VALUE MEASUREMENTS (Tables</vt:lpstr>
      <vt:lpstr>LOSS PER SHARE (Tables)</vt:lpstr>
      <vt:lpstr>GENERAL (Details Textual)</vt:lpstr>
      <vt:lpstr>SIGNIFICANT ACCOUNTING POLICI29</vt:lpstr>
      <vt:lpstr>SIGNIFICANT ACCOUNTING POLICI30</vt:lpstr>
      <vt:lpstr>SIGNIFICANT ACCOUNTING POLICI31</vt:lpstr>
      <vt:lpstr>SIGNIFICANT ACCOUNTING POLICI32</vt:lpstr>
      <vt:lpstr>PROPERTY AND EQUIPMENT, NET (De</vt:lpstr>
      <vt:lpstr>PROPERTY AND EQUIPMENT, NET (34</vt:lpstr>
      <vt:lpstr>OTHER ACCOUNTS PAYABLE AND AC35</vt:lpstr>
      <vt:lpstr>COMMITMENTS AND CONTINGENCIES36</vt:lpstr>
      <vt:lpstr>COMMITMENTS AND CONTINGENCIES37</vt:lpstr>
      <vt:lpstr>STOCKHOLDERS' EQUITY (Details)</vt:lpstr>
      <vt:lpstr>STOCKHOLDERS' EQUITY (Details 1</vt:lpstr>
      <vt:lpstr>STOCKHOLDERS' EQUITY (Details 2</vt:lpstr>
      <vt:lpstr>STOCKHOLDERS' EQUITY (Details 3</vt:lpstr>
      <vt:lpstr>STOCKHOLDERS' EQUITY (Details 4</vt:lpstr>
      <vt:lpstr>STOCKHOLDERS' EQUITY (Details T</vt:lpstr>
      <vt:lpstr>TAXES ON INCOME (Details)</vt:lpstr>
      <vt:lpstr>TAXES ON INCOME (Details Textua</vt:lpstr>
      <vt:lpstr>FINANCIAL INCOME (EXPENSE) (Det</vt:lpstr>
      <vt:lpstr>FAIR VALUE MEASUREMENTS (Detail</vt:lpstr>
      <vt:lpstr>FAIR VALUE MEASUREMENTS (Deta48</vt:lpstr>
      <vt:lpstr>LOSS PER SHARE (Details)</vt:lpstr>
      <vt:lpstr>LOSS PER SHAR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02:12Z</dcterms:created>
  <dcterms:modified xmlns:dcterms="http://purl.org/dc/terms/" xmlns:xsi="http://www.w3.org/2001/XMLSchema-instance" xsi:type="dcterms:W3CDTF">2016-02-26T08:02:12Z</dcterms:modified>
  <dc:title xmlns:dc="http://purl.org/dc/elements/1.1/">Untitled</dc:title>
  <dc:description xmlns:dc="http://purl.org/dc/elements/1.1/"/>
  <dc:subject xmlns:dc="http://purl.org/dc/elements/1.1/"/>
  <cp:keywords/>
  <cp:category/>
</cp:coreProperties>
</file>